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VARIABLE INTEREST ENTITY ('VIE'" sheetId="9" state="visible" r:id="rId9"/>
    <sheet xmlns:r="http://schemas.openxmlformats.org/officeDocument/2006/relationships" name="BUSINESS COMBINATIONS" sheetId="10" state="visible" r:id="rId10"/>
    <sheet xmlns:r="http://schemas.openxmlformats.org/officeDocument/2006/relationships" name="ACCOUNTS RECEIVABLE, NET" sheetId="11" state="visible" r:id="rId11"/>
    <sheet xmlns:r="http://schemas.openxmlformats.org/officeDocument/2006/relationships" name="OTHER RECEIVABLES, NET" sheetId="12" state="visible" r:id="rId12"/>
    <sheet xmlns:r="http://schemas.openxmlformats.org/officeDocument/2006/relationships" name="PREPAYMENTS, NET"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CREDIT FACILITIES" sheetId="18" state="visible" r:id="rId18"/>
    <sheet xmlns:r="http://schemas.openxmlformats.org/officeDocument/2006/relationships" name="OTHER PAYABLES AND ACCRUED LIAB" sheetId="19" state="visible" r:id="rId19"/>
    <sheet xmlns:r="http://schemas.openxmlformats.org/officeDocument/2006/relationships" name="CONVERTIBLE BONDS PAYABLE" sheetId="20" state="visible" r:id="rId20"/>
    <sheet xmlns:r="http://schemas.openxmlformats.org/officeDocument/2006/relationships" name="RELATED PARTY BALANCES AND TRAN" sheetId="21" state="visible" r:id="rId21"/>
    <sheet xmlns:r="http://schemas.openxmlformats.org/officeDocument/2006/relationships" name="TAXES" sheetId="22" state="visible" r:id="rId22"/>
    <sheet xmlns:r="http://schemas.openxmlformats.org/officeDocument/2006/relationships" name="CONCENTRATION OF RISK"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EGMENT INFORMATION AND REVENUE"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VARIABLE INTEREST ENTITY ('VI_2" sheetId="32" state="visible" r:id="rId32"/>
    <sheet xmlns:r="http://schemas.openxmlformats.org/officeDocument/2006/relationships" name="ACCOUNTS RECEIVABLE, NET (Table" sheetId="33" state="visible" r:id="rId33"/>
    <sheet xmlns:r="http://schemas.openxmlformats.org/officeDocument/2006/relationships" name="OTHER RECEIVABLES, NET (Tables)" sheetId="34" state="visible" r:id="rId34"/>
    <sheet xmlns:r="http://schemas.openxmlformats.org/officeDocument/2006/relationships" name="PREPAYMENTS, NET (Tables)"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CREDIT FACILITIES (Tables)" sheetId="39" state="visible" r:id="rId39"/>
    <sheet xmlns:r="http://schemas.openxmlformats.org/officeDocument/2006/relationships" name="OTHER PAYABLES AND ACCRUED LI_2" sheetId="40" state="visible" r:id="rId40"/>
    <sheet xmlns:r="http://schemas.openxmlformats.org/officeDocument/2006/relationships" name="CONVERTIBLE BONDS PAYABLE (Tabl" sheetId="41" state="visible" r:id="rId41"/>
    <sheet xmlns:r="http://schemas.openxmlformats.org/officeDocument/2006/relationships" name="RELATED PARTY BALANCES AND TR_2" sheetId="42" state="visible" r:id="rId42"/>
    <sheet xmlns:r="http://schemas.openxmlformats.org/officeDocument/2006/relationships" name="TAXES (Tables)" sheetId="43" state="visible" r:id="rId43"/>
    <sheet xmlns:r="http://schemas.openxmlformats.org/officeDocument/2006/relationships" name="SEGMENT INFORMATION AND REVEN_2" sheetId="44" state="visible" r:id="rId44"/>
    <sheet xmlns:r="http://schemas.openxmlformats.org/officeDocument/2006/relationships" name="CONDENSED FINANCIAL INFORMATI_2" sheetId="45" state="visible" r:id="rId45"/>
    <sheet xmlns:r="http://schemas.openxmlformats.org/officeDocument/2006/relationships" name="ORGANIZATION AND PRINCIPAL AC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VARIABLE INTEREST ENTITY ('VI_3" sheetId="49" state="visible" r:id="rId49"/>
    <sheet xmlns:r="http://schemas.openxmlformats.org/officeDocument/2006/relationships" name="VARIABLE INTEREST ENTITY ('VI_4" sheetId="50" state="visible" r:id="rId50"/>
    <sheet xmlns:r="http://schemas.openxmlformats.org/officeDocument/2006/relationships" name="BUSINESS COMBINATIONS (Details " sheetId="51" state="visible" r:id="rId51"/>
    <sheet xmlns:r="http://schemas.openxmlformats.org/officeDocument/2006/relationships" name="ACCOUNTS RECEIVABLE, NET (Detai" sheetId="52" state="visible" r:id="rId52"/>
    <sheet xmlns:r="http://schemas.openxmlformats.org/officeDocument/2006/relationships" name="ACCOUNTS RECEIVABLE, NET (Det_2" sheetId="53" state="visible" r:id="rId53"/>
    <sheet xmlns:r="http://schemas.openxmlformats.org/officeDocument/2006/relationships" name="OTHER RECEIVABLES, NET (Details" sheetId="54" state="visible" r:id="rId54"/>
    <sheet xmlns:r="http://schemas.openxmlformats.org/officeDocument/2006/relationships" name="OTHER RECEIVABLES, NET (Detai_2" sheetId="55" state="visible" r:id="rId55"/>
    <sheet xmlns:r="http://schemas.openxmlformats.org/officeDocument/2006/relationships" name="OTHER RECEIVABLES, NET (Detai_3" sheetId="56" state="visible" r:id="rId56"/>
    <sheet xmlns:r="http://schemas.openxmlformats.org/officeDocument/2006/relationships" name="PREPAYMENTS, NET (Details)" sheetId="57" state="visible" r:id="rId57"/>
    <sheet xmlns:r="http://schemas.openxmlformats.org/officeDocument/2006/relationships" name="PREPAYMENTS, NET (Details 1)"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Narrative)"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INTANGIBLE ASSETS, NET (Detai_3" sheetId="66" state="visible" r:id="rId66"/>
    <sheet xmlns:r="http://schemas.openxmlformats.org/officeDocument/2006/relationships" name="LONG-TERM INVESTMENTS (Details " sheetId="67" state="visible" r:id="rId67"/>
    <sheet xmlns:r="http://schemas.openxmlformats.org/officeDocument/2006/relationships" name="CREDIT FACILITIES (Details)" sheetId="68" state="visible" r:id="rId68"/>
    <sheet xmlns:r="http://schemas.openxmlformats.org/officeDocument/2006/relationships" name="CREDIT FACILITIES (Details 1)" sheetId="69" state="visible" r:id="rId69"/>
    <sheet xmlns:r="http://schemas.openxmlformats.org/officeDocument/2006/relationships" name="CREDIT FACILITIES (Details Narr" sheetId="70" state="visible" r:id="rId70"/>
    <sheet xmlns:r="http://schemas.openxmlformats.org/officeDocument/2006/relationships" name="OTHER PAYABLES AND ACCRUED LI_3" sheetId="71" state="visible" r:id="rId71"/>
    <sheet xmlns:r="http://schemas.openxmlformats.org/officeDocument/2006/relationships" name="CONVERTIBLE BONDS PAYABLE (Deta" sheetId="72" state="visible" r:id="rId72"/>
    <sheet xmlns:r="http://schemas.openxmlformats.org/officeDocument/2006/relationships" name="CONVERTIBLE BONDS PAYABLE (De_2" sheetId="73" state="visible" r:id="rId73"/>
    <sheet xmlns:r="http://schemas.openxmlformats.org/officeDocument/2006/relationships" name="CONVERTIBLE BONDS PAYABLE (De_3" sheetId="74" state="visible" r:id="rId74"/>
    <sheet xmlns:r="http://schemas.openxmlformats.org/officeDocument/2006/relationships" name="CONVERTIBLE BONDS PAYABLE (De_4" sheetId="75" state="visible" r:id="rId75"/>
    <sheet xmlns:r="http://schemas.openxmlformats.org/officeDocument/2006/relationships" name="RELATED PARTY BALANCES AND TR_3" sheetId="76" state="visible" r:id="rId76"/>
    <sheet xmlns:r="http://schemas.openxmlformats.org/officeDocument/2006/relationships" name="RELATED PARTY BALANCES AND TR_4" sheetId="77" state="visible" r:id="rId77"/>
    <sheet xmlns:r="http://schemas.openxmlformats.org/officeDocument/2006/relationships" name="TAXES (Details)" sheetId="78" state="visible" r:id="rId78"/>
    <sheet xmlns:r="http://schemas.openxmlformats.org/officeDocument/2006/relationships" name="TAXES (Details 1)" sheetId="79" state="visible" r:id="rId79"/>
    <sheet xmlns:r="http://schemas.openxmlformats.org/officeDocument/2006/relationships" name="TAXES (Details 2)" sheetId="80" state="visible" r:id="rId80"/>
    <sheet xmlns:r="http://schemas.openxmlformats.org/officeDocument/2006/relationships" name="TAXES (Details 3)" sheetId="81" state="visible" r:id="rId81"/>
    <sheet xmlns:r="http://schemas.openxmlformats.org/officeDocument/2006/relationships" name="TAXES (Details Narrative)" sheetId="82" state="visible" r:id="rId82"/>
    <sheet xmlns:r="http://schemas.openxmlformats.org/officeDocument/2006/relationships" name="CONCENTRATION OF RISK (Details " sheetId="83" state="visible" r:id="rId83"/>
    <sheet xmlns:r="http://schemas.openxmlformats.org/officeDocument/2006/relationships" name="SHAREHOLDERS' EQUITY (Details N" sheetId="84" state="visible" r:id="rId84"/>
    <sheet xmlns:r="http://schemas.openxmlformats.org/officeDocument/2006/relationships" name="COMMITMENTS AND CONTINGENCIES (" sheetId="85" state="visible" r:id="rId85"/>
    <sheet xmlns:r="http://schemas.openxmlformats.org/officeDocument/2006/relationships" name="SUBSEQUENT EVENT (Details Narra" sheetId="86" state="visible" r:id="rId86"/>
    <sheet xmlns:r="http://schemas.openxmlformats.org/officeDocument/2006/relationships" name="SEGMENT INFORMATION AND REVEN_3" sheetId="87" state="visible" r:id="rId87"/>
    <sheet xmlns:r="http://schemas.openxmlformats.org/officeDocument/2006/relationships" name="SEGMENT INFORMATION AND REVEN_4" sheetId="88" state="visible" r:id="rId88"/>
    <sheet xmlns:r="http://schemas.openxmlformats.org/officeDocument/2006/relationships" name="SEGMENT INFORMATION AND REVEN_5" sheetId="89" state="visible" r:id="rId89"/>
    <sheet xmlns:r="http://schemas.openxmlformats.org/officeDocument/2006/relationships" name="CONDENSED FINANCIAL INFORMATI_3" sheetId="90" state="visible" r:id="rId90"/>
    <sheet xmlns:r="http://schemas.openxmlformats.org/officeDocument/2006/relationships" name="CONDENSED FINANCIAL INFORMATI_4" sheetId="91" state="visible" r:id="rId91"/>
    <sheet xmlns:r="http://schemas.openxmlformats.org/officeDocument/2006/relationships" name="CONDENSED FINANCIAL INFORMATI_5"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9001</t>
        </is>
      </c>
    </row>
    <row r="11">
      <c r="A11" s="4" t="inlineStr">
        <is>
          <t>Entity Registrant Name</t>
        </is>
      </c>
      <c r="B11" s="4" t="inlineStr">
        <is>
          <t>Blue Hat Interactive Entertainment Technology</t>
        </is>
      </c>
    </row>
    <row r="12">
      <c r="A12" s="4" t="inlineStr">
        <is>
          <t>Entity Central Index Key</t>
        </is>
      </c>
      <c r="B12" s="4" t="inlineStr">
        <is>
          <t>0001759136</t>
        </is>
      </c>
    </row>
    <row r="13">
      <c r="A13" s="4" t="inlineStr">
        <is>
          <t>Entity Incorporation, State or Country Code</t>
        </is>
      </c>
      <c r="B13" s="4" t="inlineStr">
        <is>
          <t>E9</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Shell Company</t>
        </is>
      </c>
      <c r="B24" s="4" t="inlineStr">
        <is>
          <t>false</t>
        </is>
      </c>
    </row>
    <row r="25">
      <c r="A25" s="4" t="inlineStr">
        <is>
          <t>Entity Common Stock, Shares Outstanding</t>
        </is>
      </c>
      <c r="B25" s="5" t="n">
        <v>38553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4. BUSINESS COMBINATIONS Business combinations in 2020: During the year ended December 31, 2020,
the Company completed a business combination acquired 60% of the ownership of Xunpusen (Xiamen) Technology Co., Ltd., purchase consideration
in aggregate was 0 as the company is a loss making and in a net liability position. The Company expects to achieve significant synergies
from this acquisitions which it plans to complement its existing businesses. The acquired entity was considered insignificant. Results
of the acquired entity’s operations have been included in the Company’s consolidated financial statements since the acquisition
date. Neither the results of operations since
the acquisition dates nor the pro forma results of operations of the acquiree were presented because the effects of these business combinations,
was not significant to the Company’s consolidated results of operations. The valuations used in the purchase price allocation described
above were determin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Credit Loss [Abstract]</t>
        </is>
      </c>
    </row>
    <row r="4">
      <c r="A4" s="4" t="inlineStr">
        <is>
          <t>ACCOUNTS RECEIVABLE, NET</t>
        </is>
      </c>
      <c r="B4" s="4" t="inlineStr">
        <is>
          <t xml:space="preserve">5. Accounts receivable, net Accounts receivable, net consist of the following:
December 31, December 31,
2020 2019
Accounts receivable $ 17,199,977 $ 15,098,733
Allowance for doubtful accounts (605,444 ) (1,467,374 )
Total accounts receivable, net $ 16,594,533 $ 13,631,359
Movements of allowance for doubtful accounts are as follows:
Beginning balance $ 1,467,374 $ 644,090
(Write-off)/Addition (871,670 ) 842,179
Exchange rate effect 9,740 (18,895 )
Ending balance $ 605,444 $ 1,467,3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NET</t>
        </is>
      </c>
      <c r="B1" s="2" t="inlineStr">
        <is>
          <t>12 Months Ended</t>
        </is>
      </c>
    </row>
    <row r="2">
      <c r="B2" s="2" t="inlineStr">
        <is>
          <t>Dec. 31, 2020</t>
        </is>
      </c>
    </row>
    <row r="3">
      <c r="A3" s="3" t="inlineStr">
        <is>
          <t>Notes to Financial Statements</t>
        </is>
      </c>
    </row>
    <row r="4">
      <c r="A4" s="4" t="inlineStr">
        <is>
          <t>OTHER RECEIVABLES, NET</t>
        </is>
      </c>
      <c r="B4" s="4" t="inlineStr">
        <is>
          <t>6. Other receivables, net Other receivables consist of the following:
December 31, December 31,
2020 2019
Deposit for business acquisitions $ 13,177,023 $ 12,324,583
Deposit for set-up of research center 91,955 86,007
Others 1,114,182 814,615
Allowance for doubtful accounts (32,937 ) (42,676 )
Total other receivables, net $ 14,350,223 $ 13,182,529
Movements of allowance for doubtful accounts are as follows:
Beginning balance $ 42,676 $ 29,571
(Write-off)/Addition (12,691 ) 13,680
Exchange rate effect 2,952 (575 )
Ending balance $ 32,937 $ 42,676 The Company signed a non-binding letter of
intent to acquire a controlling equity interest of Fuzhou Csfctech Co., Ltd (“Csfctech”), subject to customary conditions.
Csfctech is a developer and distributor of mobile games in China with an international user base across Mainland China, Taiwan, the United
Arab Emirates and Africa. The acquisition price is expected to be based on the valuation of the acquired entities carried out by a qualified
independent third party. The Company signed a three party agreement that involves Csfctech and Quanzhou Yiang Trading Co., Ltd (“Yiang”),
of which Yiang is an independent third party. As of December 31, 2020, the Company paid
a refundable deposit of $6,396,842 to Yiang as a guarantee. There is no assurance that the proposed transaction will be consummated, particularly
if the financial performance of Csfctech does not meet the agreed terms. The Company signed a non-binding letter of
intent to acquire a controlling equity interest of Fuzhou Tornado Network Technology Co., Ltd (“Tornado”), subject to customary
conditions. Tornado is a developer and distributor of mobile games in China with an international user base across Mainland China, South
Korea, the United Arab Emirates and North America. The acquisition price is expected to be based on the valuation of the acquired entities
carried out by a qualified independent third party. The Company signed a three party agreement that involves Tornado and Quanzhou Chengtai
Co., Ltd (“Chengtai”), of which Chengtai is an independent third party. As of December 31, 2020 the Company paid a refundable
deposit of $6,780,181 to Chengtai as a guarantee. There is no assurance that the proposed transaction will be consummated, particularly
if the financial performance of Tornado does not meet the agreed terms. In addition, the Company is aiming to establish
a research center with Beijing Zhongrun Minan Intelligence Technology Co., Ltd (“Zhongrun”). The project will develop a training
platform and application for kindergarten. As of December 31, 2020, the Company paid $91,955 to Zhongrun as a refundable deposit for preliminary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YMENTS, NET</t>
        </is>
      </c>
      <c r="B1" s="2" t="inlineStr">
        <is>
          <t>12 Months Ended</t>
        </is>
      </c>
    </row>
    <row r="2">
      <c r="B2" s="2" t="inlineStr">
        <is>
          <t>Dec. 31, 2020</t>
        </is>
      </c>
    </row>
    <row r="3">
      <c r="A3" s="3" t="inlineStr">
        <is>
          <t>Notes to Financial Statements</t>
        </is>
      </c>
    </row>
    <row r="4">
      <c r="A4" s="4" t="inlineStr">
        <is>
          <t>PREPAYMENTS, NET</t>
        </is>
      </c>
      <c r="B4" s="4" t="inlineStr">
        <is>
          <t xml:space="preserve">7. Prepayments, net Prepayments, net consist of the following:
December 31, December 31,
2020 2019
Prepayments $ 2,065,410 $ 487,841
Allowance for doubtful accounts (147,630 ) (188,264 )
Total prepayments, net $ 1,917,780 $ 299,577
Movements of allowance for doubtful accounts are as follows:
Beginning balance $ 188,264 $ 127,740
Addition 22,626 66,045
Exchange rate effect (63,260 ) (2,521 )
Ending balance $ 147,630 $ 188,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adopted ASU No. 2016-02 and related
standards (collectively ASC 842, Leases), which replaced previous lease accounting guidance, on January 1, 2019 using the modified retrospective
method of adoption. The Company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In addition, adoption of the new standard resulted in the recording of right of use assets
and associated lease liabilities of approximately $1 million each as of January 1, 2019. Operating lease expense for the years ended
December 31, 2020, 2019 and 2018 was $542,748, $408,410 and $387,191, respectively. Supplemental balance sheet information related
to leases is as follows:
Location on Face of December 31,
Balance Sheet 2020
Operating leases:
Operating lease right of use assets Operating lease, right-of-use assets $ 290,410
Current operating lease liabilities Operating lease liabilities - current $ 300,468
Noncurrent operating lease liabilities Operating lease liabilities -
Total operating lease liabilities $ 300,468
Weighted average remaining lease term (in years):
Operating leases 1.0
Weighted discount rate:
Operating leases 4.72 % Maturities of lease liabilities were as follows:
For the year ended December 31, Operating lease
2021 $ 270,349
2022 22,069
2023 18,391
Total $ 310,809
Less: amount representing interest 10,341
Present value of future minimum lease payments 300,486
Less: Current obligations 300,486
Long-term obligations $ - As of December 31, 2020 and 2019, the Company
has additional operating lease commitments that have not yet commenced of approximately $25,748 and $40,6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9. Property and equipment, net Property and equipment consist of the following:
December 31, December 31,
2020 2019
Building $ 4,322,359 $ 2,162,449
Electronic devices 174,185 175,249
Office equipment, fixtures and furniture 73,147 43,914
Vehicle 232,269 216,179
Subtotal 4,801,960 2,597,791
Less: accumulated depreciation and amortization (543,839 ) (272,968 )
Total $ 4,258,121 $ 2,324,823 The depreciation expenses for the years ended
December 31, 2020, 2019 and 2018 was $256,212, $100,474 and $101,18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10. Intangible assets, net The Company’s intangible assets with
definite useful lives primarily consist of patents and licensed software. The following table summarizes the components of acquired intangible
asset balances as of:
December 31, December 31,
2020 2019
Patents $ 1,347,307 $ 1,115,004
Licensed software 5,610,459 6,067,218
Software development costs 9,412,638 1,080,020
Less: accumulated amortization (2,117,829 ) (1,503,926 )
Intangible assets, net $ 14,252,575 $ 6,758,316 Amortization expenses for the years ended
December 31, 2020, 2019 and 2018 amounted to $482,332, $821,203 and $362,355, respectively. The estimated amortization is as follows:
For the year ended December 31 Estimated amortization
2021 $ 1,634,512
2022 1,634,512
2023 1,634,512
2024 1,634,512
2025 1,634,512
Thereafter 6,080,015
Total $ 14,252,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0</t>
        </is>
      </c>
    </row>
    <row r="3">
      <c r="A3" s="3" t="inlineStr">
        <is>
          <t>Equity Method Investments and Joint Ventures [Abstract]</t>
        </is>
      </c>
    </row>
    <row r="4">
      <c r="A4" s="4" t="inlineStr">
        <is>
          <t>LONG-TERM INVESTMENTS</t>
        </is>
      </c>
      <c r="B4" s="4" t="inlineStr">
        <is>
          <t>11. Long-term investments The Company’s long-term investments
consist of cost method investment and equity method investments. Cost method investment On September 20, 2018, Blue Hat Fujian formed
a joint venture with Fujian Jin Ge Tie Ma Information Technology Co., Ltd., contributing a 20.0% equity interest in Xiamen Blue Wave Technology
Co. Ltd. (“Xiamen Blue Wave”), a PRC company. The ownership percentage diluted to 15.0% upon other shareholders contributed
additional investment into Xiamen Blue Wave in December 2018. As the Company did not have significant influence over the investee, the
investment in Xiamen Blue Wave was accounted for using the cost method. As of December 31, 2020, 2019 and 2018, the carrying value of
cost method investment in Xiamen Blue Wave was $1,839,109, $1,720,134 and $1,744,566 respectively. Equity method investments On September 18, 2017, Blue Hat Fujian formed
a joint venture with Xiamen Youth Education Development Co., Ltd. and Youying Wang, contributing a 48.5% equity interest in Fujian Youth
Hand in Hand Educational Technology Co., Ltd. (“Fujian Youth”), a PRC company. As the Company has significant influence over
the investee through its representation on the board, the investment in Fujian Youth was accounted for using the equity method. As of
December 31, 2020, 2019 and 2018, investment in Fujian Youth was $75,559, $7,167 and $7,269, respectively. As of December 31, 2020, 2019
and 2018, Fujian Youth had operations gain $27,693, $0 and $0 recognized for the years ended December 31, 2020, 2019 and 2018 respectively. On October 16, 2018, Blue Hat Fujian formed
a joint venture with Renchao Huyu (Shanghai) Culture Development Co. Ltd., contributing a 49% ownership interest in Renchao Huyu (Shanghai)
Culture Propagation Co. Ltd. (“Renchao Huyu”), with the remaining 51% ownership owned by Renchao Huyu (Shanghai) Culture Development
Co. Ltd. As the Company has significant influence
over the investee through its representation on the board, the Company accounted for the investment in Renchao Huyu as equity method investment.
As of December 31, 2020 and 2019, no investment has been contributed in Renchao Huyu. No impairment loss was recognized for the
long-term investments for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FACILITIES</t>
        </is>
      </c>
      <c r="B1" s="2" t="inlineStr">
        <is>
          <t>12 Months Ended</t>
        </is>
      </c>
    </row>
    <row r="2">
      <c r="B2" s="2" t="inlineStr">
        <is>
          <t>Dec. 31, 2020</t>
        </is>
      </c>
    </row>
    <row r="3">
      <c r="A3" s="3" t="inlineStr">
        <is>
          <t>Notes to Financial Statements</t>
        </is>
      </c>
    </row>
    <row r="4">
      <c r="A4" s="4" t="inlineStr">
        <is>
          <t>CREDIT FACILITIES</t>
        </is>
      </c>
      <c r="B4" s="4" t="inlineStr">
        <is>
          <t>12. Credit facilities Short term loans — banks Outstanding balances on short-term bank loans
consisted of the following:
Interest Collateral/ December 31, December 31,
Institute Name Maturities rate Guarantee 2020 2019
Industrial Bank December 2020 5.88% Secured by Xiaodong Chen and Jiajun Cai $ 766,295 $ 716,723
Industrial Bank December 2020 5.88% Guarantee by Xiaodong Chen and Juanjuan Cai and PICC Proerty and Casuatly Company Limited Xiamen Branch 459,777 430,034
Industrial Bank December 2020 5.88% Guarantee by Xiamen Siming Technology Financing Guarantee Co. Ltd., Xiaodong Chen and Juanjuan Cai 398,474 372,696
China Rich Finance Limited May 2021 23% per annum for first monthly installment; 12% per annum for 2-6 monthly installment Guarantee by Fujian Blue Hat Interactive Entertainment Technology Ltd., Pingxiang Blue Hat Technology Co. Ltd., and Xiaodong Chen 2,998,944 -
Industrial Bank February 2021 6.583% Guarantee by 14 property rights 505,755 -
Industrial Bank August 2020 4.35% Secured by $5 million fixed deposit - 4,300,334
Total $ 5,129,295 $ 5,819,787 Loan term loans — third party Outstanding balances on long-term third party
loans consisted of the following:
Weighted
Average Collateral/ December 31, December 31,
Lender Name Maturities Interest rate Guarantee 2020 2019
Volkswagen Finance (China) Co. Ltd. Due monthly until March 2021 4.06 % Automobiles $ 14,117 $ 90,821
Current maturities (14,117 ) (77,493 )
Total $ - $ 13,328 Interest expense pertaining to the above
short-term and long-term loans for the years ended December 31, 2020, 2019 and 2018 amounted to $248,103, $171,938 and $142,64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 xml:space="preserve">13. Other payables and accrued liabilities Other payables and accrued liabilities consist
of the following:
December 31, December 31,
2020 2019
Payables to non-trade vendors and service providers $ 1,335,656 $ 3,102,018
Salary payables 216,635 393,944
Other miscellaneous payables 294,626 132,847
Total other payables and accrued liabilities $ 1,846,917 $ 3,628,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5800563</v>
      </c>
      <c r="C3" s="6" t="n">
        <v>10478587</v>
      </c>
    </row>
    <row r="4">
      <c r="A4" s="4" t="inlineStr">
        <is>
          <t>Inventories</t>
        </is>
      </c>
      <c r="B4" s="5" t="n">
        <v>117075</v>
      </c>
      <c r="C4" s="5" t="n">
        <v>125264</v>
      </c>
    </row>
    <row r="5">
      <c r="A5" s="4" t="inlineStr">
        <is>
          <t>Accounts receivable, net</t>
        </is>
      </c>
      <c r="B5" s="5" t="n">
        <v>16594533</v>
      </c>
      <c r="C5" s="5" t="n">
        <v>13631359</v>
      </c>
    </row>
    <row r="6">
      <c r="A6" s="4" t="inlineStr">
        <is>
          <t>Accounts receivables - related party</t>
        </is>
      </c>
      <c r="B6" s="5" t="n">
        <v>1906101</v>
      </c>
      <c r="C6" s="4" t="inlineStr">
        <is>
          <t xml:space="preserve"> </t>
        </is>
      </c>
    </row>
    <row r="7">
      <c r="A7" s="4" t="inlineStr">
        <is>
          <t>Other receivables, net</t>
        </is>
      </c>
      <c r="B7" s="5" t="n">
        <v>14350223</v>
      </c>
      <c r="C7" s="5" t="n">
        <v>13182529</v>
      </c>
    </row>
    <row r="8">
      <c r="A8" s="4" t="inlineStr">
        <is>
          <t>Prepayments, net</t>
        </is>
      </c>
      <c r="B8" s="5" t="n">
        <v>1917780</v>
      </c>
      <c r="C8" s="5" t="n">
        <v>299577</v>
      </c>
    </row>
    <row r="9">
      <c r="A9" s="4" t="inlineStr">
        <is>
          <t>Restricted cash</t>
        </is>
      </c>
      <c r="B9" s="4" t="inlineStr">
        <is>
          <t xml:space="preserve"> </t>
        </is>
      </c>
      <c r="C9" s="5" t="n">
        <v>5000000</v>
      </c>
    </row>
    <row r="10">
      <c r="A10" s="4" t="inlineStr">
        <is>
          <t>Total current assets</t>
        </is>
      </c>
      <c r="B10" s="5" t="n">
        <v>50686275</v>
      </c>
      <c r="C10" s="5" t="n">
        <v>42717316</v>
      </c>
    </row>
    <row r="11">
      <c r="A11" s="3" t="inlineStr">
        <is>
          <t>Non-current assets:</t>
        </is>
      </c>
    </row>
    <row r="12">
      <c r="A12" s="4" t="inlineStr">
        <is>
          <t>Operating lease, right-of-use asset</t>
        </is>
      </c>
      <c r="B12" s="5" t="n">
        <v>290410</v>
      </c>
      <c r="C12" s="5" t="n">
        <v>679850</v>
      </c>
    </row>
    <row r="13">
      <c r="A13" s="4" t="inlineStr">
        <is>
          <t>Prepayments</t>
        </is>
      </c>
      <c r="B13" s="5" t="n">
        <v>4164274</v>
      </c>
      <c r="C13" s="5" t="n">
        <v>4425849</v>
      </c>
    </row>
    <row r="14">
      <c r="A14" s="4" t="inlineStr">
        <is>
          <t>Property, plant and equipment, net</t>
        </is>
      </c>
      <c r="B14" s="5" t="n">
        <v>4258121</v>
      </c>
      <c r="C14" s="5" t="n">
        <v>2324823</v>
      </c>
    </row>
    <row r="15">
      <c r="A15" s="4" t="inlineStr">
        <is>
          <t>Intangible assets, net</t>
        </is>
      </c>
      <c r="B15" s="5" t="n">
        <v>14252575</v>
      </c>
      <c r="C15" s="5" t="n">
        <v>6758316</v>
      </c>
    </row>
    <row r="16">
      <c r="A16" s="4" t="inlineStr">
        <is>
          <t>Long-term investments</t>
        </is>
      </c>
      <c r="B16" s="5" t="n">
        <v>1914668</v>
      </c>
      <c r="C16" s="5" t="n">
        <v>1727301</v>
      </c>
    </row>
    <row r="17">
      <c r="A17" s="4" t="inlineStr">
        <is>
          <t>Deferred tax assets</t>
        </is>
      </c>
      <c r="B17" s="5" t="n">
        <v>119127</v>
      </c>
      <c r="C17" s="5" t="n">
        <v>182234</v>
      </c>
    </row>
    <row r="18">
      <c r="A18" s="4" t="inlineStr">
        <is>
          <t>Total non-current assets</t>
        </is>
      </c>
      <c r="B18" s="5" t="n">
        <v>24999175</v>
      </c>
      <c r="C18" s="5" t="n">
        <v>16098373</v>
      </c>
    </row>
    <row r="19">
      <c r="A19" s="4" t="inlineStr">
        <is>
          <t>Total assets</t>
        </is>
      </c>
      <c r="B19" s="5" t="n">
        <v>75685450</v>
      </c>
      <c r="C19" s="5" t="n">
        <v>58815689</v>
      </c>
    </row>
    <row r="20">
      <c r="A20" s="3" t="inlineStr">
        <is>
          <t>Current liabilities:</t>
        </is>
      </c>
    </row>
    <row r="21">
      <c r="A21" s="4" t="inlineStr">
        <is>
          <t>Short-term loans - banks</t>
        </is>
      </c>
      <c r="B21" s="5" t="n">
        <v>5129295</v>
      </c>
      <c r="C21" s="5" t="n">
        <v>5819787</v>
      </c>
    </row>
    <row r="22">
      <c r="A22" s="4" t="inlineStr">
        <is>
          <t>Current maturities of long-term loans - third party</t>
        </is>
      </c>
      <c r="B22" s="5" t="n">
        <v>14117</v>
      </c>
      <c r="C22" s="5" t="n">
        <v>77493</v>
      </c>
    </row>
    <row r="23">
      <c r="A23" s="4" t="inlineStr">
        <is>
          <t>Taxes payable</t>
        </is>
      </c>
      <c r="B23" s="5" t="n">
        <v>6802454</v>
      </c>
      <c r="C23" s="5" t="n">
        <v>3525153</v>
      </c>
    </row>
    <row r="24">
      <c r="A24" s="4" t="inlineStr">
        <is>
          <t>Accounts payable</t>
        </is>
      </c>
      <c r="B24" s="5" t="n">
        <v>935588</v>
      </c>
      <c r="C24" s="5" t="n">
        <v>293985</v>
      </c>
    </row>
    <row r="25">
      <c r="A25" s="4" t="inlineStr">
        <is>
          <t>Other payables and accrued liabilities</t>
        </is>
      </c>
      <c r="B25" s="5" t="n">
        <v>1846917</v>
      </c>
      <c r="C25" s="5" t="n">
        <v>3628809</v>
      </c>
    </row>
    <row r="26">
      <c r="A26" s="4" t="inlineStr">
        <is>
          <t>Other payables - related party</t>
        </is>
      </c>
      <c r="B26" s="5" t="n">
        <v>25837</v>
      </c>
      <c r="C26" s="5" t="n">
        <v>21341</v>
      </c>
    </row>
    <row r="27">
      <c r="A27" s="4" t="inlineStr">
        <is>
          <t>Operating lease liabilities - current</t>
        </is>
      </c>
      <c r="B27" s="5" t="n">
        <v>300468</v>
      </c>
      <c r="C27" s="5" t="n">
        <v>313460</v>
      </c>
    </row>
    <row r="28">
      <c r="A28" s="4" t="inlineStr">
        <is>
          <t>Customer deposits</t>
        </is>
      </c>
      <c r="B28" s="5" t="n">
        <v>941877</v>
      </c>
      <c r="C28" s="4" t="inlineStr">
        <is>
          <t xml:space="preserve"> </t>
        </is>
      </c>
    </row>
    <row r="29">
      <c r="A29" s="4" t="inlineStr">
        <is>
          <t>Convertible bonds payable</t>
        </is>
      </c>
      <c r="B29" s="5" t="n">
        <v>739189</v>
      </c>
      <c r="C29" s="4" t="inlineStr">
        <is>
          <t xml:space="preserve"> </t>
        </is>
      </c>
    </row>
    <row r="30">
      <c r="A30" s="4" t="inlineStr">
        <is>
          <t>Total current liabilities</t>
        </is>
      </c>
      <c r="B30" s="5" t="n">
        <v>16735742</v>
      </c>
      <c r="C30" s="5" t="n">
        <v>13680028</v>
      </c>
    </row>
    <row r="31">
      <c r="A31" s="3" t="inlineStr">
        <is>
          <t>Non-current liabilities:</t>
        </is>
      </c>
    </row>
    <row r="32">
      <c r="A32" s="4" t="inlineStr">
        <is>
          <t>Operating lease liability</t>
        </is>
      </c>
      <c r="B32" s="4" t="inlineStr">
        <is>
          <t xml:space="preserve"> </t>
        </is>
      </c>
      <c r="C32" s="5" t="n">
        <v>372051</v>
      </c>
    </row>
    <row r="33">
      <c r="A33" s="4" t="inlineStr">
        <is>
          <t>Long-term loans - third party</t>
        </is>
      </c>
      <c r="B33" s="4" t="inlineStr">
        <is>
          <t xml:space="preserve"> </t>
        </is>
      </c>
      <c r="C33" s="5" t="n">
        <v>13328</v>
      </c>
    </row>
    <row r="34">
      <c r="A34" s="4" t="inlineStr">
        <is>
          <t>Total other liabilities</t>
        </is>
      </c>
      <c r="B34" s="4" t="inlineStr">
        <is>
          <t xml:space="preserve"> </t>
        </is>
      </c>
      <c r="C34" s="5" t="n">
        <v>385379</v>
      </c>
    </row>
    <row r="35">
      <c r="A35" s="4" t="inlineStr">
        <is>
          <t>Total liabilities</t>
        </is>
      </c>
      <c r="B35" s="5" t="n">
        <v>16735742</v>
      </c>
      <c r="C35" s="5" t="n">
        <v>14065407</v>
      </c>
    </row>
    <row r="36">
      <c r="A36" s="3" t="inlineStr">
        <is>
          <t>Shareholder' s equity</t>
        </is>
      </c>
    </row>
    <row r="37">
      <c r="A37" s="4" t="inlineStr">
        <is>
          <t>Ordinary shares, $0.001 par value, 100,000,000 shares authorized, 38,553,694 shares issued and outstanding as of December 31, 2020 35,141,114 shares issued and outstanding as of December 31, 2019</t>
        </is>
      </c>
      <c r="B37" s="5" t="n">
        <v>38554</v>
      </c>
      <c r="C37" s="5" t="n">
        <v>35141</v>
      </c>
    </row>
    <row r="38">
      <c r="A38" s="4" t="inlineStr">
        <is>
          <t>Additional paid-in capital</t>
        </is>
      </c>
      <c r="B38" s="5" t="n">
        <v>23466482</v>
      </c>
      <c r="C38" s="5" t="n">
        <v>20771849</v>
      </c>
    </row>
    <row r="39">
      <c r="A39" s="4" t="inlineStr">
        <is>
          <t>Statutory reserves</t>
        </is>
      </c>
      <c r="B39" s="5" t="n">
        <v>2204174</v>
      </c>
      <c r="C39" s="5" t="n">
        <v>1289765</v>
      </c>
    </row>
    <row r="40">
      <c r="A40" s="4" t="inlineStr">
        <is>
          <t>Retained earnings</t>
        </is>
      </c>
      <c r="B40" s="5" t="n">
        <v>31387398</v>
      </c>
      <c r="C40" s="5" t="n">
        <v>24132194</v>
      </c>
    </row>
    <row r="41">
      <c r="A41" s="4" t="inlineStr">
        <is>
          <t>Accumulated other comprehensive loss</t>
        </is>
      </c>
      <c r="B41" s="5" t="n">
        <v>1741696</v>
      </c>
      <c r="C41" s="5" t="n">
        <v>-1478667</v>
      </c>
    </row>
    <row r="42">
      <c r="A42" s="4" t="inlineStr">
        <is>
          <t>Total Blue Hat Interactive Entertainment Technology shareholders' equity</t>
        </is>
      </c>
      <c r="B42" s="5" t="n">
        <v>58838304</v>
      </c>
      <c r="C42" s="5" t="n">
        <v>44750282</v>
      </c>
    </row>
    <row r="43">
      <c r="A43" s="4" t="inlineStr">
        <is>
          <t>Non-controlling interests</t>
        </is>
      </c>
      <c r="B43" s="5" t="n">
        <v>111404</v>
      </c>
      <c r="C43" s="4" t="inlineStr">
        <is>
          <t xml:space="preserve"> </t>
        </is>
      </c>
    </row>
    <row r="44">
      <c r="A44" s="4" t="inlineStr">
        <is>
          <t>Total Equity</t>
        </is>
      </c>
      <c r="B44" s="5" t="n">
        <v>58949708</v>
      </c>
      <c r="C44" s="5" t="n">
        <v>44750282</v>
      </c>
    </row>
    <row r="45">
      <c r="A45" s="4" t="inlineStr">
        <is>
          <t>Total liabilities and shareholders' equity</t>
        </is>
      </c>
      <c r="B45" s="6" t="n">
        <v>75685450</v>
      </c>
      <c r="C45" s="6" t="n">
        <v>58815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 PAYABLE</t>
        </is>
      </c>
      <c r="B1" s="2" t="inlineStr">
        <is>
          <t>12 Months Ended</t>
        </is>
      </c>
    </row>
    <row r="2">
      <c r="B2" s="2" t="inlineStr">
        <is>
          <t>Dec. 31, 2020</t>
        </is>
      </c>
    </row>
    <row r="3">
      <c r="A3" s="3" t="inlineStr">
        <is>
          <t>Debt Disclosure [Abstract]</t>
        </is>
      </c>
    </row>
    <row r="4">
      <c r="A4" s="4" t="inlineStr">
        <is>
          <t>CONVERTIBLE BONDS PAYABLE</t>
        </is>
      </c>
      <c r="B4" s="4" t="inlineStr">
        <is>
          <t xml:space="preserve">14. CONVERTIBLE BONDS PAYABLE Securities purchase agreement and related
convertible note and warrants On July 8 2020, the Company issued 12,356,061
shares of its common stock to Alto Opportunity Master Fund, SPC - Segregated Master Portfolio B and Hudson Bay Master Fund Ltd. (the “Buyers”)
pursuant to a series of Exchange Agreements entered into with the Buyers. Each Buyer shall pay approximately $858.37 for each $1,000 of
principal amount of Notes and related Warrants to be purchased by such Buyer at the Closing. On October 15, 2020, the Company and Buyers
agreed to exchange the Note in the original principal amount of $271,833.34 for the delivery of 382,058 shares of the Company’s
Common Stock. On October 30, 2020, the Company and Buyers
agreed to exchange the Note in the original principal amount of $271,833.34 for the delivery of 388,556 shares of the Company’s
Common Stock. On November 30, 2020, the Company and Buyers
agreed to exchange the Note in the original principal amount of $407,749.93 for the delivery of 602,025 shares of the Company’s
Common Stock. On December 31, 2020, the Company and Buyers
agreed to exchange the Note in the original principal amount of $1,087,333.36 for the delivery of 1,605,396 shares of the Company’s
Common Stock. On December 22, 2020, the Company and Buyer
agreed to exchange the Note in the original principal amount of $135,916.67 for the delivery of 184,545 shares of the Company’s
Common Stock. At December 31, 2020 and 2019, convertible
debt consisted of the following:
December 31, December 31,
2020 2019
Principal $ 739,189 -
Unamortized discount - -
Convertible dete, net $ 739,189 - Warrants On the same date, the Company closed a private
placement of securities and issued Warrant to purchase 784,000 shares of Common Stock at an exercise price of $1.25 per share. Since these
Warrants were issued with a Convertible Note, the proceeds of the Note were allocated to the instruments based on relative fair value
as the warrants did not contain any features requiring liability treatment and therefore were classified as equity. The fair value of
the warrants was estimated using the Black-Sholes valuation model with the following assumption. Warrant activities for the year ended December
31, 2020 are summarized as follows:
2020
Divident rate -
Term (in years) 1.29 years
Volatility 98 %
Risk – free interest rate 15 %
Weighted
Average
Averagate Weighted Remaining
Intrinsic Number of Average Contractual
Value Warrants Exercise Price Term(Years)
Balance Outstanding December 31, 2019 - - - -
Granted 784,000 $ 1.25 1.29 -
Cancelled - - - -
Balance Outstanding December 31, 2020 784,000 $ 1.25 1.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15. Related party balances and transactions Account receivables – related
party
December 31, December 31,
Name of Related Party Relationship Nature 2020 2019
Fujian Zhongqing Shoulashou Educational Technical Ltd. Investment company Inter-transaction $ 1,906,101 $ -
$ 1,906,101 $ - Other payables – related party
December 31, December 31,
Name of Related Party Relationship Nature 2020 2019
Xiaodong Chen CEO Lease payable $ 25,837 $ 21,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16. Taxes Income tax Cayman Islands Under the current laws of the Cayman Islands,
the Company is not subject to tax on income or capital gain. Additionally, upon payments of dividends to the shareholders, no Cayman Islands
withholding tax will be imposed. British Virgin Islands Blue Hat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Blue Hat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Blue Hat
HK is exempted from income tax on its foreign-derived income and there are no withholding taxes in Hong Kong on remittance of dividends. PRC Blue Hat WFOE, Blue Hat Fujian, Blue Hat
Shenyang, Blue Hat Hunan, Blue Hat Chongqing and Blue Hat Pingxiang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 by-case basis. EIT grants preferential
tax treatment to certain High and New Technology Enterprises (“HNTEs”). Under this preferential tax treatment, HNTEs are entitled
to an income tax rate of 15%, subject to a requirement that they re-apply for HNTE status every three years. Blue Hat Fujian obtained the “high-tech
enterprise” tax status in October 2015 and renewed it in December 2018, which reduced its statutory income tax rate to 15% from
2018 to 2020. The Chinese tax authority granted Blue Hat
Pingxiang their tax preference on its enterprises income tax by using 10% of gross revenue in fiscal year 2019. The preferential tax rate
was not granted in fiscal year 2020, hence the applicable tax rate is 25% in 2020. Tax savings for the years ended December
31, 2020, 2019 and 2018 amounted to $ 1,115,176, $2,256,051 and $1,687,004, respectively. The Company’s basic and diluted earnings
per shares would have been lower by $0.03, $0.06 and $0.05 per share for the years ended December 31, 2020, 2019 and 2018, respectively,
without the preferential tax rate reduction. Significant components of the provision for
income taxes are as follows:
December 31, December 31,
2020 2019
Current $ 1,713,068 $ 502,434
Deferred 63,107 (48,710 )
The provision for income taxes $ 1,776,175 $ 453,724 The following table reconciles China statutory
rates to the Company’s effective tax rate:
Year ended Year ended Year ended
December 31, December 31, December 31,
2020 2019 2018
China statutory income tax rate 25.0 % 25.0 % 25.0 %
Preferential tax rate reduction (10.0 %) (10.0 %) (10.0 %)
Preferential Blue Hat Pingxiang tax rate reduction - (12.5 %) (8.0 %)
Permanent difference 2.7 % 2.3 % 0.1 %
Effective tax rate 17.7 % 4.8 % 7.1 % Deferred tax (liabilities)/assets – China Significant components of deferred tax (liabilities)/assets
were as follows:
December 31, December 31,
2020 2019
Allowance for doubtful accounts $ 119,127 $ 182,234
As of December 31, 2020, 2019 and 2018, the
Company had approximately $ 800,000, $1,300,000 and $835,000 of allowance for doubtful accounts held at its profitable PRC VIE with deferred
tax assets of approximately $119,000, $182,000 and $136,000, respectively.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profitable
PRC VIE as of December 31, 2020, 2019 and 2018. Thus, there were no valuation allowances of December 31, 2020, 2019 and 2018 in respect
to the deferred tax assets on allowance for doubtful accounts. Uncertain tax positions The Company evaluates each uncertain tax
position (including the potential application of interest and penalties) based on the technical merits and measures the unrecognized benefits
associated with the tax positions. As of December 31, 2020, 2019 and 2018, the Company did not have any significant unrecognized uncertain
tax positions. The Company did not incur any interest and
penalties tax for the years ended December 31, 2020, 2019 and 2018. The Company does not anticipate any significant increases or decreases
in unrecognized tax benefits in the next twelve months from December 31, 2020. Value added tax All of the Company’s service revenues
that are earned and received in the PRC are subject to a Chinese VAT. The rate of Chinese VAT is 16%, and then changed to 13% and 6% starting
in April 2019 of the gross proceeds or at a rate approved by the Chinese local government. Taxes payable consisted of the following:
December 31, December 31,
2020 2019
VAT taxes payable $ 4,518,531 $ 2,507,683
Income taxes payable 1,983,945 833,476
Other taxes payable 299,978 183,994
Totals $ 6,802,454 $ 3,525,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17. Concentration of risk Credit risk Financial instruments that potentially subject
the Company to significant concentrations of credit risk consist primarily of cash (including restricted cash and certificate deposits).
As of December 31, 2020, 2019 and 2018, $15,800,498, $15,478,337 and $11,828,316 were deposited with financial institutions located in
the PRC, respectively. These balances are not covered by insurance. While management believes that these financial institutions are of
high credit quality, it also continually monitors their credit worthiness.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our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0, one
customer accounted for 10.4% of the Company’s total revenues. For the year ended December 31, 2019, two customers under the same
ownership accounted for 12.1% of the Company’s total revenues. For the year ended December 31, 2018, two customers under the same
ownership accounted for 10.8% of the Company’s total revenues. As of December 31, 2020, one customer accounted
for 8.3% of the total balance of accounts receivable. As of December 31, 2019, two customers under the same ownership accounted for 15.1%
of the total balance of accounts receivable. As of December 31, 2018, two customers under the same ownership accounted for 10.8% of the
total balance of accounts receivable. Vendor concentration risk For the year ended December 31, 2020, two
vendors accounted for 26.48% and 25.32% of the Company’s total purchases. For the year ended December 31, 2019, two vendors accounted
for 54.84% and 31.53% of the Company’s total purchases. For the year ended December 31, 2018, two vendors accounted for 49.2% and
43.6% of the Company’s total purchases. As of December 31, 2020, one vendor accounted
for 30.7% of the total balance of accounts payable. As of December 31, 2019, one vendor accounted for 14% of the total balance of accounts
payable. As of December 31, 2018, two vendors accounted for 62.4% and 17.1% of the total balance of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8. Shareholders’ equity Ordinary shares Blue Hat Cayman was established under the
laws of Cayman Islands on June 13, 2018. The authorized number of ordinary shares is 100,000,000 shares with a par value of $0.001 per
ordinary share. Initial public offering On July 30, 2019, Blue Hat Interactive Entertainment
Technology (the “Company”) completed the initial public offering (“Initial Public Offering”, “IPO”)
of 2,000,000 ordinary shares at an initial public offering price of $4.00 per share, before underwriting discounts and commissions and
offering expenses, resulting in gross proceeds of $8,000,000 before underwriting discounts and commissions and offering expenses. The
net proceeds from the IPO amounted to $7,417,077 after deducting the issuance costs of $582,923 and before deducting offering expenses. In connection with the IPO, the Company granted
to ViewTrade Securities, Inc., the underwriter, a 45-day option to purchase an additional 300,000 ordinary shares at the Initial Public
Offering price of $4.00, less underwriting discounts and commissions, to cover over-allotments, if any. After completion of the IPO, 141,114
ordinary shares were issued on August 8, 2019, pursuant to the underwriter’s partial exercise of its option to purchase additional
ordinary shares, resulting in gross proceeds of $564,456, before underwriting discounts and commissions and offering expenses. The net
proceeds from the issuance of such new shares amounted to $524,944 after deducting the issuance costs of $39,512. The option granted to ViewTrade Securities,
Inc. was expired as of December 31, 2019. Restricted assets The Company’s ability to pay dividends
is primarily dependent on the Company receiving distributions of funds from its subsidiary. Relevant PRC statutory laws and regulations
permit payments of dividends by Blue Hat WFOE, Blue Hat Fujian, Blue Hat Hunan and Blue Hat Shenyang (collectively “Blue Hat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Blue Hat PRC entities. Blue Hat PRC entities are required to set
aside at least 10% of their after-tax profits each year, if any, to fund certain statutory reserve funds until such reserve funds reach
50% of their registered capital. In addition, Blue Hat PRC entities may allocate a portion of its after- tax profits based on PRC accounting
standards to enterprise expansion fund and staff bonus and welfare fund at its discretion. Blue Hat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Blue Hat PRC entities are restricted in their ability to transfer their assets to the Company. Foreign exchange and other regulation in
the PRC may further restrict Blue Hat PRC entities from transferring funds to the Company in the form of dividends, loans and advances.
As of December 31, 2020, 2019 and 2018, amounts restricted are the paid-in-capital and statutory reserve of Blue Hat PRC entities, which
amounted to $15,662,398, $14,154,734 and $14,043,401, respectively. Statutory reserve During the years ended December 31, 2020,
2019 and 2018, Blue Hat PRC entities collectively attributed $914,409, $111,333 and $264,693 of retained earnings for their statutory
reserves, respectively. Capital contributions During the year ended December 31, 2020,
2019 and 2018, the Company’s shareholders contributed $ 2,698,046, $ 7,942,021, and $0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Purchase commitments The Company has entered into nine agreements
for game software development and three agreements for community software development. As of December 31, 2020 and 2019, the Company’s
commitment under these agreements amounted to $8,309,706 and $7,772,140, respectively.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Blue Hat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20. SUBSEQUENT EVENT On January 25, 2021, Blue Hat Cayman closed
an acquisition pursuant to which it acquired 100% equity interests of Fresh Joy. Fresh joy, Pursuant to the Acquisition Agreement, the
Transferors for an aggregated purchase price of $7.7736 million (the “Purchase Price”), of which 50% shall be paid in cash
(which percentage could be increased subject to the Transferors’ intention according to the actual circumstances) and the other
half shall be paid in the Company’s restricted ordinary shares (the “Ordinary Shares”) at a per share price of the higher
of the weighted average volume price of the 20 trading days prior to the issuance of such Ordinary Shares, or $4, the IPO price of the
Company’s Ordinary Shares, subject to certain performance targets. Through its affiliated Hong Kong Xinyou Entertainment Company
and Fujian Xinyou Technology Co., Ltd., signed a series of VIE agreements with Fujian Roar Game Technology Co., Ltd. (“Fujian Roar
Game”). Fujian Roar Game holds 51% equity of Fuzhou CSFCTECH Co., Ltd and 100% equity of Fuzhou UC71 Co., Lt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0</t>
        </is>
      </c>
    </row>
    <row r="3">
      <c r="A3" s="3" t="inlineStr">
        <is>
          <t>Segment Reporting [Abstract]</t>
        </is>
      </c>
    </row>
    <row r="4">
      <c r="A4" s="4" t="inlineStr">
        <is>
          <t>SEGMENT INFORMATION AND REVENUE ANALYSIS</t>
        </is>
      </c>
      <c r="B4" s="4" t="inlineStr">
        <is>
          <t xml:space="preserve">21. Segment information and revenue analysis The Company follows ASC 280, Segment Reporting,
which requires that companies to disclose segment data based on how management makes decision about allocating resources to each segment
and evaluating their performances. The Company has three reporting segments. The Company’s chief operating decision maker has been
identified as the Chief Executive Officer, who reviews consolidated results when making decisions about allocating resources and assessing
performance of the Company. The Company considers itself to be operating within one reportable segment. The Company’s revenue and
net income are substantially derived from interactive toys, and mobile games. Disaggregated information of revenues by
business lines are as follows:
Year ended Year ended Year ended
December 31, December 31, December 31,
2020 2019 2018
Interactive toys - animation series $ 1,969,141 $ 160,672 $ 522,638
Interactive toys - game series 15,905,314 21,152,258 16,896,944
Mobile game 2,473,162 2,521,199 1,111,596
Information service 4,328,591 - -
Communication service 5,514,861 - -
Total revenues $ 30,191,069 $ 23,834,129 $ 18,531,178 Disaggregated information by business lines
are as follows: Year ended December 31, 2020
Interactive toys Interactive toys Information Communication
animation series game series Mobile game Service Service
Revenue $ 1,969,141 $ 15,905,314 $ 2,473,162 4,328,591 5,514,861
Costs of revenue (1,348,936 ) (5,490,820 ) (10,577 ) (4,334,411 ) (5,022,079 )
Gross Profit $ 620,205 $ 10,414,494 $ 2,462,585 (5,820 ) 492,782 Year ended December 31, 2019
Interactive toys Interactive toys
animation series game series Mobile game
Revenue $ 160,672 $ 21,152,258 $ 2,521,199
Costs of revenue (81,201 ) (7,160,508 ) (290,091 )
Gross Profit $ 79,471 $ 13,991,750 $ 2,231,108 Year ended December 31, 2018
Interactive toys Interactive toys
animation series game series Mobile game
Revenue $ 522,638 $ 16,896,944 $ 1,111,596
Costs of revenue (379,069 ) (5,612,915 ) (116,692 )
Gross Profit $ 143,569 $ 11,284,029 $ 994,904 The Company’s operations are primarily
based in the PRC, where the Company derives a substantial portion of their revenues. Management also review consolidated financial results
by business locations. Disaggregated information of revenues by geographic locations are as follows:
Year ended Year ended Year ended
December 31, December 31, December 31,
2020 2019 2018
Domestic PRC revenues $ 30,191,069 $ 23,834,129 $ 18,407,891
Export revenues - - 123,287
Total revenues $ 30,191,069 $ 23,834,129 $ 18,531,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Notes to Financial Statements</t>
        </is>
      </c>
    </row>
    <row r="4">
      <c r="A4" s="4" t="inlineStr">
        <is>
          <t>CONDENSED FINANCIAL INFORMATION OF THE PARENT COMPANY</t>
        </is>
      </c>
      <c r="B4" s="4" t="inlineStr">
        <is>
          <t xml:space="preserve">22. Condensed financial information of the parent company The Company performed a test on the restricted
net assets of consolidated subsidiary in accordance with Securities and Exchange Commission Regulation S-X Rule 4-08(e)(3), “General
Notes to Financial Statements” and concluded that it was applicable for the Company to disclose the financial statements for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19 and 2018. PARENT COMPANY BALANCE SHEETS
December 31, December 31,
2020 2019
ASSETS
Current assets:
Cash and cash equivalents $ 712,894 $ 76,583
Other receivables, net 600,000 600,000
Restricted cash - 5,000,000
Total current assets 1,312,894 5,676,583
Non-current assets:
Property, plant and equipment, net 4,142,620 2,162,449
Investment in subsidiaries 59,731,280 38,481,702
Total non-current assets 63,873,900 40,644,151
Total assets $ 65,186,794 $ 46,320,734
LIABILITIES AND SHAREHOLDERS’ EQUITY
LIABILITIES
Other payables and accrued liabilities $ 2,495,595 $ 1,570,183
Other payables - related party 3,308 269
Short-term loans 2,998,994 -
Convertible bonds payable 739,189 -
Total liabilities 6,237,086 1,570,452
COMMITMENTS AND CONTINGENCIES
SHAREHOLDERS’ EQUITY
Ordinary shares, $0.001 par value, 50,000,000 shares authorized, 38,553,808 and 35,141,114 shares issued and outstanding as of December 31, 2020 and 2019, respectively 38,554 35,141
Additional paid-in capital 23,466,482 20,771,849
Statutory reserves 2,204,174 1,289,765
Retained earnings 31,387,398 24,132,194
Accumulated other comprehensive losses 1,741,696 (1,478,667 )
Total Blue Hat Interactive Entertainment Technology shareholders’ equity 58,838,304 44,750,282
Non-controlling interest 111,404 -
Total equity 58,949,708
Total liabilities and shareholders’ equity $ 65,186,794 $ 46,320,734 PARENT COMPANY STATEMENTS OF INCOME AND COMPREHENSIVE
INCOME
Year ended Year ended Year ended
December 31, December 31, December 31,
2020 2019 2018
Operating expenses:
General and administrative expenses $ (1,307,167 ) $ (1,671,700 ) $ -
Other income (expenses):
Equity income of subsidiaries and VIEs 9,782,013 10,747,395 7,919,408
(Interest expense)/interest income (175,386 ) 21 -
Other finance expenses (18,442 ) (1,762 ) -
NET INCOME 8,281,017 9,073,954 7,919,408
FOREIGN CURRENCY TRANSLATION ADJUSTMENT (3,220,363 ) (521,738 ) (1,474,126 )
COMPREHENSIVE INCOME $ 5,060,654 $ 8,552,216 $ 6,445,282
Less: Comprehensive income attributable to non-controlling interest 111,404 - -
Comprehensive income attributable to Blue Hat Interactive Entertainment Technology shareholders $ 4,946,250 $ 8,552,216 $ 6,445,282 PARENT COMPANY STATEMENTS OF CASH FLOWS
Year ended Year ended Year ended
December 31, December 31, December 31,
2020 2019 2018
CASH FLOWS FROM OPERATING ACTIVITIES:
Net income $ 8,281,017 $ 9,073,954 $ 7,919,408
Adjustments to reconcile net income to cash used in operating activities:
Equity income of subsidiaries and VIEs (9,782,013 ) (10,747,395 ) (7,919,408 )
Changes in operating assets and liabilities:
Depreciation of property and equipment 179,740 - -
Other receivables - (600,000 ) -
Other payables and accrued liabilities 925,410 1,570,183 -
Net cash used in operating activities (395,846 ) (703,258 ) -
CASH FLOWS FROM INVESTING ACTIVITIES:
Purchases of property and equipment (2,159,910 ) (2,162,449 ) -
Investment in subsidiary (7,660,000 ) - -
Net cash used in investing activities (9,819,910 ) (2,162,449 ) -
CASH FLOWS FROM FINANCING ACTIVITIES:
Proceeds from issue of new shares 2,110,845 - -
Proceeds from secured convertible promissory note Bonds 739,189 - -
Underwriter’s partial exercise of over-allotment option, net of issuance costs - 524,944 -
Proceeds from initial public offering, net of issuance costs - 7,417,077 -
Other payables – related party 3,039 269 -
Proceeds from short-term loans 2,998,994 - -
Net cash used in investing activities 5,852,067 7,942,290 -
EFFECT OF EXCHANGE RATE ON CASH - - -
NET CHANGES IN CASH AND CASH EQUIVALENTS (4,363,689 ) 5,076,583 -
CASH AND CASH EQUIVALENTS, Beginning of year 5,076,583 - -
CASH AND CASH EQUIVALENTS, end of year $ 712,894 $ 5,076,583 $ -
SUPPLEMENTAL CASH FLOW INFORMATION:
Cash and cash equivalents $ 712,894 $ 76,583 $ -
Restricted cash - 5,000,000 -
CASH AND CASH EQUIVALENTS, end of year $ 712,894 $ 5,076,58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t>
        </is>
      </c>
    </row>
    <row r="5">
      <c r="A5" s="4" t="inlineStr">
        <is>
          <t>Principles of consolidation</t>
        </is>
      </c>
      <c r="B5" s="4" t="inlineStr">
        <is>
          <t>Principles of consolidation The consolidated financial statements include
the financial statements of the Company and its subsidiaries, which include the wholly- 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t>
        </is>
      </c>
    </row>
    <row r="7">
      <c r="A7" s="4" t="inlineStr">
        <is>
          <t>Foreign currency translation and transaction</t>
        </is>
      </c>
      <c r="B7" s="4" t="inlineStr">
        <is>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1,741,696, $(1,478,667) and $(956,929) as of December 31, 2020, 2019 and 2018, respectively.
The balance sheet amounts, with the exception of shareholders’ equity at December 31, 2020, 2019 and 2018 were translated at 6.52
RMB, 6.98 RMB and 6.88 RMB, respectively. The shareholders’ equity accounts were stated at their historical rate. The average translation
rates applied to statement of income accounts for the years ended December 31, 2020, 2019 and 2018 were 6.90 RMB, 6.89 RMB and 6.62 RMB
to $1.00, respectively. Cash flows are also translated at average translation rates for the periods, therefore, amounts reported on the
statement of cash flows will not necessarily agree with changes in the corresponding balances on the consolidated balance sheet.</t>
        </is>
      </c>
    </row>
    <row r="8">
      <c r="A8" s="4" t="inlineStr">
        <is>
          <t>Cash and cash equivalents</t>
        </is>
      </c>
      <c r="B8" s="4" t="inlineStr">
        <is>
          <t>Cash and cash equivalents Cash and cash equivalents consist of cash
on hand; demand deposits and time deposits placed with banks or other financial institutions and have original maturities of less than
three months.</t>
        </is>
      </c>
    </row>
    <row r="9">
      <c r="A9" s="4" t="inlineStr">
        <is>
          <t>Restricted cash</t>
        </is>
      </c>
      <c r="B9" s="4" t="inlineStr">
        <is>
          <t>Restricted cash Amount mainly includes pledged deposits for
bank loans of the Company. As of December 31, 2020 and 2019, restricted cash amounted to $0 and $5,000,000, respectively.</t>
        </is>
      </c>
    </row>
    <row r="10">
      <c r="A10" s="4" t="inlineStr">
        <is>
          <t>Accounts receivable, net</t>
        </is>
      </c>
      <c r="B10" s="4" t="inlineStr">
        <is>
          <t>Accounts receivable, net Accounts receivable include trade accounts
due from customers. Accounts are considered overdue after 3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s of December 31, 2020 and 2019, allowance
for the doubtful accounts was $605,444 and $1,467,374, respectively.</t>
        </is>
      </c>
    </row>
    <row r="11">
      <c r="A11" s="4" t="inlineStr">
        <is>
          <t>Other receivables, net</t>
        </is>
      </c>
      <c r="B11" s="4" t="inlineStr">
        <is>
          <t>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0 and 2019, allowance
for the doubtful accounts was $32,937 and $42,676, respectively.</t>
        </is>
      </c>
    </row>
    <row r="12">
      <c r="A12" s="4" t="inlineStr">
        <is>
          <t>Inventories</t>
        </is>
      </c>
      <c r="B12" s="4" t="inlineStr">
        <is>
          <t>Inventories Inventories are comprised of finished goods
and are stated at the lower of cost or net realizable value using the weighted average method. Management reviews inventories for obsolescence
and cost in excess of net realizable value quarterly and records a reserve against the inventory when the carrying value exceeds net realizable
value.</t>
        </is>
      </c>
    </row>
    <row r="13">
      <c r="A13" s="4" t="inlineStr">
        <is>
          <t>Prepayments, net</t>
        </is>
      </c>
      <c r="B13" s="4" t="inlineStr">
        <is>
          <t>Prepayments, net Current Prepayments are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0 and 2019, allowance for the doubtful accounts was
$147,630 and $188,264, respectively. Non-current Non-current prepayment represents cash deposited
or advanced for software development expenditure. This amount is refundable and bears no interest.</t>
        </is>
      </c>
    </row>
    <row r="14">
      <c r="A14" s="4" t="inlineStr">
        <is>
          <t>Property and equipment, net</t>
        </is>
      </c>
      <c r="B14" s="4" t="inlineStr">
        <is>
          <t>Property and equipment, net Property and equipment are stated at cost
less accumulated depreciation. Depreciation is computed using the straight-line method over the estimated useful lives of the assets.
The estimated useful lives are as follows:
Category Depreciation method Estimated useful lives
Building Straight-line 20 years
Electronic devices Straight-line 3 years
Office equipment, fixtures and furniture Straight-line 3 years
Automobile Straight-line 3 years The cost an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5">
      <c r="A15" s="4" t="inlineStr">
        <is>
          <t>Intangible assets</t>
        </is>
      </c>
      <c r="B15" s="4" t="inlineStr">
        <is>
          <t>Intangible assets The Company’s intangible assets with
definite useful lives primarily consist of software development costs, patents and licensed software.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t>
        </is>
      </c>
    </row>
    <row r="16">
      <c r="A16" s="4" t="inlineStr">
        <is>
          <t>Software development costs</t>
        </is>
      </c>
      <c r="B16" s="4" t="inlineStr">
        <is>
          <t>Software development costs The Company follows the provisions of ASC
350-40, “Internal Use Software”, to capitalize certain direct development costs associated with internal- 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t>
        </is>
      </c>
    </row>
    <row r="17">
      <c r="A17" s="4" t="inlineStr">
        <is>
          <t>Research and development</t>
        </is>
      </c>
      <c r="B17" s="4" t="inlineStr">
        <is>
          <t>Research and development Research and development expenses include
salaries and other compensation-related expenses to the Company’s research and product development personnel, as well as office
rental, depreciation and related expenses for the Company’s research and product development team. The Company expenses all costs
that are incurred in connection with the planning and implementation phases of development, and costs that are associated with maintenance
of the existing websites or software for internal use.</t>
        </is>
      </c>
    </row>
    <row r="18">
      <c r="A18" s="4" t="inlineStr">
        <is>
          <t>Impairment for long-lived assets</t>
        </is>
      </c>
      <c r="B18"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0, 2019 and 2018, no impairment of long-lived assets was
recognized.</t>
        </is>
      </c>
    </row>
    <row r="19">
      <c r="A19" s="4" t="inlineStr">
        <is>
          <t>Long-term investments</t>
        </is>
      </c>
      <c r="B19" s="4" t="inlineStr">
        <is>
          <t>Long-term investments Long-term investments include cost method investment and equity
method investments. Entities in which the Company has the ability
to exercise significant influence, but does not have a controlling interest, are accounted for using the equity method. Significant influence
is generally considered to exist when the Company has voting shares between 20% and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20, 2019 and 2018.</t>
        </is>
      </c>
    </row>
    <row r="20">
      <c r="A20" s="4" t="inlineStr">
        <is>
          <t>Fair value measurement</t>
        </is>
      </c>
      <c r="B20"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is>
      </c>
    </row>
    <row r="21">
      <c r="A21" s="4" t="inlineStr">
        <is>
          <t>Revenue recognition</t>
        </is>
      </c>
      <c r="B21" s="4" t="inlineStr">
        <is>
          <t>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Sales of interactive toys The Company recognizes sales of interactive
toys revenues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Company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sales in the period
the related sale is recognized. The products sold in the PRC are subject
to a Chinese value-added tax (“VAT”). VAT taxes are presented as a reduction of revenue. Mobile games Internal developed platform The Company operates the mobile games as
live services that allow players to play for free. Within these games, players can purchase virtual currency to obtain virtual goods to
enhance the game-playing experience. On the platform, players purchase virtual currency and/or virtual goods through various widely accepted
payment methods offered in the games, including Alipay or WeChat and online bank transfer service providers. Advance payments from customers
for virtual goods that are non-refundable that specify our obligations are recorded to deferred revenue. All other advance payments that
do not meet these criteria are recorded as advances from customers. For virtual goods purchases upon immediately use with no future game-playing
benefits, the Company recognizes such virtual goods purchase upon receipts of payment from the paying players. For virtual goods purchases
for the conversion of future game-playing benefits or throughout the players’ playing life, the Company recognizes such virtual
goods purchases ratably over the estimated average playing period of paying players for the applicable game, starting from the point in
time when virtual items are delivered to the players’ accounts and all other revenue recognition criteria are met. The Company records
revenue generated from mobile games on a gross basis as the Company is acting as the principal to fulfill all obligations related to the
game operation. Fees paid to distribution channels and payment channels are recorded as cost of revenues. The Company considers the average period
that players typically play the games and other game player behavior patterns, as well as various other factors to arrive at the best
estimates for the estimated playing period of the paying players for each game. On a quarterly basis, the Company determined the estimated
average playing period for paying players by analyzing paying players for that game who made their first virtual goods purchase during
that period and counting their cumulative login days for each game. The Company then averages the time periods to determine the estimated
paying playing period for that game. If a new game is launched and only a limited period of paying player data is available, then the
Company considers other qualitative factors, such as the playing patterns for paying players for other games with similar characteristics
and playing patterns of paying players, such as targeted players and purchasing frequency. While the Company believes its estimates to
be reasonable based on available game player information, the Company may revise such estimates based on new information indicating a
change in the game player behavior patterns and any adjustments are applied prospectively. Based on the Company’s analysis, the
estimated average playing period of paying players is approximately one to three months, and this estimate has been consistent since the
Company’s initial analysis. No change has been made in such estimate during any of the periods presented. Future usage patterns
may differ from historical usage patterns and therefore the estimated average playing periods may change in the future. Third-party platform The Company also licenses third-parties to
operate the Company’s mobile games developed internally through mobile platforms and receives revenue-based royalty payments from
all the third-party licensee operators on a monthly basis. The revenue- based royalty payments are recognized
when all other revenue recognition criteria are met. The Company records the mobile game royalty revenue on a net basis, as the Company
does not have the primary responsibility for fulfillment and acceptability of the game services. Information service In this year, the company engages in new
service which provides products and technical services to customers generating from third-party media channels (such as WeChat official
accounts, mini programs, APP, Tik Tok, Toutiao, Quick Worker, etc.), company then charged according to the information services that contracted
with the individual users. The sales revenue of the information service
fee is recognised after the customer confirms the service provided is correct. The premise is: the customer has no uncertainty in the
acceptance, the sales price is fixed and determinable when contracted, and the retrievability is also reasonably guaranteed. Communication service The communication service is mainly divided
into three modules: SMS agency service, agency fee from mobile recharge and IDC service. SMS agency service and mobile recharge service
provides customer services through the company’s platform; and IDC service which providing broadband, IP and others for customers’
router equipment. The sales revenue will be recognized after the customer confirms the statement generated from the platform. The premise
is: the customer has no uncertainty in the acceptance, the sales price is fixed and determinable when contracted, and the retrievability
is also reasonably guaranteed.</t>
        </is>
      </c>
    </row>
    <row r="22">
      <c r="A22" s="4" t="inlineStr">
        <is>
          <t>Shipping and handling</t>
        </is>
      </c>
      <c r="B22" s="4" t="inlineStr">
        <is>
          <t>Shipping and handling Shipping and handling costs amounted to $74,882,
$125,640 and $114,558 for the years ended December 31, 2020, 2019 and 2018, respectively. Shipping and handling costs are expensed as
incurred and included in selling expenses.</t>
        </is>
      </c>
    </row>
    <row r="23">
      <c r="A23" s="4" t="inlineStr">
        <is>
          <t>Advertising costs</t>
        </is>
      </c>
      <c r="B23" s="4" t="inlineStr">
        <is>
          <t>Advertising costs Advertising costs amounted to $2,763, $31,176
and $87,956 for the years ended December 31, 2020, 2019 and 2018, respectively. Advertising costs are expensed as incurred and included
in selling expenses.</t>
        </is>
      </c>
    </row>
    <row r="24">
      <c r="A24" s="4" t="inlineStr">
        <is>
          <t>Operating leases</t>
        </is>
      </c>
      <c r="B24"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and
the accounting of operating lease in this report has been updated to reflect the adoption of FASB’s new guidance on the recognition
and measurement of leases.</t>
        </is>
      </c>
    </row>
    <row r="25">
      <c r="A25" s="4" t="inlineStr">
        <is>
          <t>Government subsidies</t>
        </is>
      </c>
      <c r="B25" s="4" t="inlineStr">
        <is>
          <t>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29,194,
$221,467 and $94,088 for the years ended December 31, 2020, 2019 and 2018, respectively.</t>
        </is>
      </c>
    </row>
    <row r="26">
      <c r="A26" s="4" t="inlineStr">
        <is>
          <t>Value added taxes</t>
        </is>
      </c>
      <c r="B26" s="4" t="inlineStr">
        <is>
          <t>Value added taxes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is>
      </c>
    </row>
    <row r="27">
      <c r="A27" s="4" t="inlineStr">
        <is>
          <t>Income taxes</t>
        </is>
      </c>
      <c r="B27"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t>
        </is>
      </c>
    </row>
    <row r="28">
      <c r="A28" s="4" t="inlineStr">
        <is>
          <t>Comprehensive income</t>
        </is>
      </c>
      <c r="B28" s="4" t="inlineStr">
        <is>
          <t>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t>
        </is>
      </c>
    </row>
    <row r="29">
      <c r="A29" s="4" t="inlineStr">
        <is>
          <t>Earnings per share</t>
        </is>
      </c>
      <c r="B29" s="4" t="inlineStr">
        <is>
          <t>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dilutive shares
were 1,305,380 and 0 for the years ended December 31, 2020 and 2019.</t>
        </is>
      </c>
    </row>
    <row r="30">
      <c r="A30" s="4" t="inlineStr">
        <is>
          <t>Employee benefits</t>
        </is>
      </c>
      <c r="B30" s="4" t="inlineStr">
        <is>
          <t>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9,333, $81,118 and $81,735
for the years ended December 31, 2020, 2019 and 2018, respectively.</t>
        </is>
      </c>
    </row>
    <row r="31">
      <c r="A31" s="4" t="inlineStr">
        <is>
          <t>Statutory reserves</t>
        </is>
      </c>
      <c r="B31"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2">
      <c r="A32" s="4" t="inlineStr">
        <is>
          <t>Recently issued accounting pronouncements</t>
        </is>
      </c>
      <c r="B32" s="4" t="inlineStr">
        <is>
          <t>Recently issu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is currently in the process of evaluating the of adopting ASU 2020-01 on its
consolidated financial statements and related disclosure.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par value</t>
        </is>
      </c>
      <c r="B3" s="7" t="n">
        <v>0.001</v>
      </c>
      <c r="C3" s="7" t="n">
        <v>0.001</v>
      </c>
    </row>
    <row r="4">
      <c r="A4" s="4" t="inlineStr">
        <is>
          <t>Ordinary shares authorized</t>
        </is>
      </c>
      <c r="B4" s="5" t="n">
        <v>100000000</v>
      </c>
      <c r="C4" s="5" t="n">
        <v>100000000</v>
      </c>
    </row>
    <row r="5">
      <c r="A5" s="4" t="inlineStr">
        <is>
          <t>Ordinary shares issued</t>
        </is>
      </c>
      <c r="B5" s="5" t="n">
        <v>38553694</v>
      </c>
      <c r="C5" s="5" t="n">
        <v>35141114</v>
      </c>
    </row>
    <row r="6">
      <c r="A6" s="4" t="inlineStr">
        <is>
          <t>Ordinary shares outstanding</t>
        </is>
      </c>
      <c r="B6" s="5" t="n">
        <v>38553694</v>
      </c>
      <c r="C6" s="5" t="n">
        <v>35141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business activities</t>
        </is>
      </c>
      <c r="B4" s="4" t="inlineStr">
        <is>
          <t>The accompanying consolidated financial statements
reflect the activities of Blue Hat Cayman and each of the following entities:
Name Background
Brilliant Hat Limited
A British Virgin Islands company Incorporated on June 26, 2018 A holding company 100% owned by Blue Hat Interactive Entertainment Technology
Blue Hat Interactive
A Hong Kong company Incorporated on June 26, 2018 A holding company 100% owned by Brilliant Hat Limited
Xiamen Duwei Consulting
A PRC limited liability company and deemed a wholly foreign owned enterprise
(“WFOE”) Incorporated on July 26, 2018 Registered capital of $736,073 (RMB 5,000,000) A holding company 100% owned by Blue Hat Interactive Entertainment Technology Limited.
Fujian Blue Hat
A PRC limited liability company Incorporated on January 7, 2010 Registered capital of $4,697,526 (RMB 31,054,000) Designing, producing, promoting and selling animated toys with mobile games
features, original intellectual property and peripheral derivatives features. VIE of Xiamen Duwei Consulting Management Co., Ltd
Hunan Engaomei
A PRC limited liability company Incorporated on October 19, 2017 Registered capital of $302,540 (RMB 2,000,000) Designing, producing, promoting and selling animated toys with mobile games
features, original intellectual property and peripheral derivatives features. 100% owned by Fujian Blue Hat Interactive Entertainment Technology Ltd
Shenyang Qimengxing
A PRC limited liability company Incorporated on July 27, 2017 Registered capital of $302,540 (RMB 2,000,000) Designing, producing, promoting and selling animated toys with mobile games
futures, original intellectual property and peripheral derivatives features. 100% owned by Fujian Blue Hat Interactive Entertainment Technology Ltd.
Xiamen Jiuqiao
A PRC limited liability company Incorporated on March 31, 2020 Registered capital of $15,325,905 (RMB 100,000,000) Designing, producing, promoting and selling animated toys with mobile games
features, original intellectual property and peripheral derivatives features, and consultation service. 40% owned by Fujian Blue Hat Interactive Entertainment Technology Ltd 60% owned by Duwei Consulting Management Co.,Ltd
Pingxiang Blue Hat
A PRC limited liability company Incorporated on September 10, 2018 Registered capital of $302,540 (RMB 2,000,000) Designing, producing, promoting and selling animated toys with mobile games
features, original intellectual property and peripheral derivatives features. 100% owned by Fujian Blue Hat Interactive Technology Ltd.
Xunpusen (Xiamen)
A PRC limited liability company Incorporated on May 2, 2018, acquired on August 3, 2020 Registered capital of $3,065,181 (RMB 20,000,000) Telecommunication service and internet access. 60% owned by Fujian Blue Hat Interactive Entertainment Technology Lt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The estimated useful lives are as follows:
Category Depreciation method Estimated useful lives
Building Straight-line 20 years
Electronic devices Straight-line 3 years
Office equipment, fixtures and furniture Straight-line 3 years
Automobile Straight-line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carrying amount of the VIE’s consolidated
assets and liabilities are as follows:
December 31, December 31,
2020 2019
Current assets $ 48,484,286 $ 37,040,733
Property and equipment, net 115,500 162,374
Other non-current assets 20,621,925 13,773,550
Total assets 69,221,711 50,976,657
Total liabilities (12,728,123 ) (12,494,955 )
Net assets $ 56,493,588 $ 38,481,702
December 31, December 31,
2020 2019
Current liabilities:
Short-term loans - banks $ 2,130,301 $ 5,819,787
Current maturities of long-term loans – third party 14,117 77,493
Accounts payable 935,588 293,985
Other payables and accrued liabilities 1,580,787 2,058,626
Other payables – related party 22,529 21,072
Operating lease liability - current 300,468 313,460
Customer deposits 941,877 -
Taxes payable 6,802,454 3,525,153
Total current liabilities 12,728,123 12,109,576
Operating lease liabilities - 372,051
Long-term loans – third party - 13,328
Total liabilities $ 12,728,123 $ 12,494,955 The summarized operating results of the VIE’s
are as follows:
Year ended Year ended Year ended
December 31, December 31, December 31,
2020 2019 2018
Revenues $ 30,191,069 $ 23,834,129 $ 18,531,178
Gross profit $ 13,984,246 $ 16,302,329 $ 12,422,502
Income from operations $ 10,874,269 $ 11,153,956 $ 8,317,465
Net income $ 9,831,118 $ 10,747,395 $ 7,919,408
Non-controlling interest $ 1,242,324 - -
Net income attributable to VIE’s $ 8,588,794 $ 10,747,395 $ 7,919,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 (Tables)</t>
        </is>
      </c>
      <c r="B1" s="2" t="inlineStr">
        <is>
          <t>12 Months Ended</t>
        </is>
      </c>
    </row>
    <row r="2">
      <c r="B2" s="2" t="inlineStr">
        <is>
          <t>Dec. 31, 2020</t>
        </is>
      </c>
    </row>
    <row r="3">
      <c r="A3" s="3" t="inlineStr">
        <is>
          <t>Credit Loss [Abstract]</t>
        </is>
      </c>
    </row>
    <row r="4">
      <c r="A4" s="4" t="inlineStr">
        <is>
          <t>Accounts receivable, net</t>
        </is>
      </c>
      <c r="B4" s="4" t="inlineStr">
        <is>
          <t xml:space="preserve">Accounts receivable, net consist of the following:
December 31, December 31,
2020 2019
Accounts receivable $ 17,199,977 $ 15,098,733
Allowance for doubtful accounts (605,444 ) (1,467,374 )
Total accounts receivable, net $ 16,594,533 $ 13,631,359 </t>
        </is>
      </c>
    </row>
    <row r="5">
      <c r="A5" s="4" t="inlineStr">
        <is>
          <t>Movements of allowance for doubtful accounts</t>
        </is>
      </c>
      <c r="B5" s="4" t="inlineStr">
        <is>
          <t>Movements of allowance for doubtful accounts are as follows:
Beginning balance $ 1,467,374 $ 644,090
(Write-off)/Addition (871,670 ) 842,179
Exchange rate effect 9,740 (18,895
Ending balance $ 605,444 $ 1,467,3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RECEIVABLES, NET (Tables)</t>
        </is>
      </c>
      <c r="B1" s="2" t="inlineStr">
        <is>
          <t>12 Months Ended</t>
        </is>
      </c>
    </row>
    <row r="2">
      <c r="B2" s="2" t="inlineStr">
        <is>
          <t>Dec. 31, 2020</t>
        </is>
      </c>
    </row>
    <row r="3">
      <c r="A3" s="3" t="inlineStr">
        <is>
          <t>Notes to Financial Statements</t>
        </is>
      </c>
    </row>
    <row r="4">
      <c r="A4" s="4" t="inlineStr">
        <is>
          <t>Schedule of other receivables</t>
        </is>
      </c>
      <c r="B4" s="4" t="inlineStr">
        <is>
          <t xml:space="preserve">Other receivables consist of the following:
December 31, December 31,
2020 2019
Deposit for business acquisitions $ 13,177,023 $ 12,324,583
Deposit for set-up of research center 91,955 86,007
Others 1,114,182 814,615
Allowance for doubtful accounts (32,937 ) (42,676 )
Total other receivables, net $ 14,350,223 $ 13,182,529 </t>
        </is>
      </c>
    </row>
    <row r="5">
      <c r="A5" s="4" t="inlineStr">
        <is>
          <t>Movements of allowance for doubtful accounts</t>
        </is>
      </c>
      <c r="B5" s="4" t="inlineStr">
        <is>
          <t>Movements of allowance for doubtful accounts are as follows:
Beginning balance $ 42,676 $ 29,571
(Write-off)/Addition (12,691 ) 13,680
Exchange rate effect 2,952 (575
Ending balance $ 32,937 $ 42,6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EPAYMENTS, NET (Tables)</t>
        </is>
      </c>
      <c r="B1" s="2" t="inlineStr">
        <is>
          <t>12 Months Ended</t>
        </is>
      </c>
    </row>
    <row r="2">
      <c r="B2" s="2" t="inlineStr">
        <is>
          <t>Dec. 31, 2020</t>
        </is>
      </c>
    </row>
    <row r="3">
      <c r="A3" s="3" t="inlineStr">
        <is>
          <t>Notes to Financial Statements</t>
        </is>
      </c>
    </row>
    <row r="4">
      <c r="A4" s="4" t="inlineStr">
        <is>
          <t>Schedule of Prepayments, net</t>
        </is>
      </c>
      <c r="B4" s="4" t="inlineStr">
        <is>
          <t xml:space="preserve">Prepayments, net consist of the following:
December 31, December 31,
2020 2019
Prepayments $ 2,065,410 $ 487,841
Allowance for doubtful accounts (147,630 ) (188,264 )
Total prepayments, net $ 1,917,780 $ 299,577 </t>
        </is>
      </c>
    </row>
    <row r="5">
      <c r="A5" s="4" t="inlineStr">
        <is>
          <t>Schedule of Movements of allowance for doubtful accounts</t>
        </is>
      </c>
      <c r="B5" s="4" t="inlineStr">
        <is>
          <t>Movements of allowance for doubtful accounts are as follows:
Beginning balance $ 188,264 $ 127,740
Addition 22,626 66,045
Exchange rate effect (63,260 ) (2,521
Ending balance $ 147,630 $ 188,2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Supplemental balance sheet information related
to leases is as follows:
Location on Face of December 31,
Balance Sheet 2020
Operating leases:
Operating lease right of use assets Operating lease, right-of-use assets $ 290,410
Current operating lease liabilities Operating lease liabilities - current $ 300,468
Noncurrent operating lease liabilities Operating lease liabilities -
Total operating lease liabilities $ 300,468
Weighted average remaining lease term (in years):
Operating leases 1.0
Weighted discount rate:
Operating leases 4.72 %</t>
        </is>
      </c>
    </row>
    <row r="5">
      <c r="A5" s="4" t="inlineStr">
        <is>
          <t>Maturities of lease liabilities</t>
        </is>
      </c>
      <c r="B5" s="4" t="inlineStr">
        <is>
          <t xml:space="preserve">Maturities of lease liabilities were as follows:
For the year ended December 31, Operating lease
2021 $ 270,349
2022 22,069
2023 18,391
Total $ 310,809
Less: amount representing interest 10,341
Present value of future minimum lease payments 300,486
Less: Current obligations 300,486
Long-term obligation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 of the following:
December 31, December 31,
2020 2019
Building $ 4,322,359 $ 2,162,449
Electronic devices 174,185 175,249
Office equipment, fixtures and furniture 73,147 43,914
Vehicle 232,269 216,179
Subtotal 4,801,960 2,597,791
Less: accumulated depreciation and amortization (543,839 ) (272,968 )
Total $ 4,258,121 $ 2,324,8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Acquired Intangible assets</t>
        </is>
      </c>
      <c r="B4" s="4" t="inlineStr">
        <is>
          <t xml:space="preserve">The following table summarizes the components
of acquired intangible asset balances as of:
December 31, December 31,
2020 2019
Patents $ 1,347,307 $ 1,115,004
Licensed software 5,610,459 6,067,218
Software development costs 9,412,638 1,080,020
Less: accumulated amortization (2,117,829 ) (1,503,926 )
Intangible assets, net $ 14,252,575 $ 6,758,316 </t>
        </is>
      </c>
    </row>
    <row r="5">
      <c r="A5" s="4" t="inlineStr">
        <is>
          <t>Schedule of estimated amortization</t>
        </is>
      </c>
      <c r="B5" s="4" t="inlineStr">
        <is>
          <t xml:space="preserve">The estimated amortization is as follows:
For the year ended December 31 Estimated amortization
2021 $ 1,634,512
2022 1,634,512
2023 1,634,512
2024 1,634,512
2025 1,634,512
Thereafter 6,080,015
Total $ 14,252,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REDIT FACILITIES (Tables)</t>
        </is>
      </c>
      <c r="B1" s="2" t="inlineStr">
        <is>
          <t>12 Months Ended</t>
        </is>
      </c>
    </row>
    <row r="2">
      <c r="B2" s="2" t="inlineStr">
        <is>
          <t>Dec. 31, 2020</t>
        </is>
      </c>
    </row>
    <row r="3">
      <c r="A3" s="3" t="inlineStr">
        <is>
          <t>Notes to Financial Statements</t>
        </is>
      </c>
    </row>
    <row r="4">
      <c r="A4" s="4" t="inlineStr">
        <is>
          <t>Outstanding balances on short-term bank loans</t>
        </is>
      </c>
      <c r="B4" s="4" t="inlineStr">
        <is>
          <t xml:space="preserve">Outstanding balances on short-term bank loans
consisted of the following:
Interest Collateral/ December 31, December 31,
Institute Name Maturities rate Guarantee 2020 2019
Industrial Bank December 2020 5.88% Secured by Xiaodong Chen and Jiajun Cai $ 766,295 $ 716,723
Industrial Bank December 2020 5.88% Guarantee by Xiaodong Chen and Juanjuan Cai and PICC Proerty and Casuatly Company Limited Xiamen Branch 459,777 430,034
Industrial Bank December 2020 5.88% Guarantee by Xiamen Siming Technology Financing Guarantee Co. Ltd., Xiaodong Chen and Juanjuan Cai 398,474 372,696
China Rich Finance Limited May 2021 23% per annum for first monthly installment; 12% per annum for 2-6 monthly installment Guarantee by Fujian Blue Hat Interactive Entertainment Technology Ltd., Pingxiang Blue Hat Technology Co. Ltd., and Xiaodong Chen 2,998,944 -
Industrial Bank February 2021 6.583% Guarantee by 14 property rights 505,755 -
Industrial Bank August 2020 4.35% Secured by $5 million fixed deposit - 4,300,334
Total $ 5,129,295 $ 5,819,787 </t>
        </is>
      </c>
    </row>
    <row r="5">
      <c r="A5" s="4" t="inlineStr">
        <is>
          <t>Outstanding balances on long-term third party loans</t>
        </is>
      </c>
      <c r="B5" s="4" t="inlineStr">
        <is>
          <t xml:space="preserve">Outstanding balances on long-term third party
loans consisted of the following:
Weighted
Average Collateral/ December 31, December 31,
Lender Name Maturities Interest rate Guarantee 2020 2019
Volkswagen Finance (China) Co. Ltd. Due monthly until March 2021 4.06 % Automobiles $ 14,117 $ 90,821
Current maturities (14,117 ) (77,493 )
Total $ - $ 13,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30191069</v>
      </c>
      <c r="C4" s="6" t="n">
        <v>23834129</v>
      </c>
      <c r="D4" s="6" t="n">
        <v>18531178</v>
      </c>
    </row>
    <row r="5">
      <c r="A5" s="4" t="inlineStr">
        <is>
          <t>Cost of revenue</t>
        </is>
      </c>
      <c r="B5" s="5" t="n">
        <v>-16206823</v>
      </c>
      <c r="C5" s="5" t="n">
        <v>-7531800</v>
      </c>
      <c r="D5" s="5" t="n">
        <v>-6108676</v>
      </c>
    </row>
    <row r="6">
      <c r="A6" s="4" t="inlineStr">
        <is>
          <t>Gross profit</t>
        </is>
      </c>
      <c r="B6" s="5" t="n">
        <v>13984246</v>
      </c>
      <c r="C6" s="5" t="n">
        <v>16302329</v>
      </c>
      <c r="D6" s="5" t="n">
        <v>12422502</v>
      </c>
    </row>
    <row r="7">
      <c r="A7" s="3" t="inlineStr">
        <is>
          <t>Operating expenses:</t>
        </is>
      </c>
    </row>
    <row r="8">
      <c r="A8" s="4" t="inlineStr">
        <is>
          <t>Selling</t>
        </is>
      </c>
      <c r="B8" s="5" t="n">
        <v>-522168</v>
      </c>
      <c r="C8" s="5" t="n">
        <v>-928680</v>
      </c>
      <c r="D8" s="5" t="n">
        <v>-759647</v>
      </c>
    </row>
    <row r="9">
      <c r="A9" s="4" t="inlineStr">
        <is>
          <t>Research and development</t>
        </is>
      </c>
      <c r="B9" s="5" t="n">
        <v>-281618</v>
      </c>
      <c r="C9" s="5" t="n">
        <v>-1031204</v>
      </c>
      <c r="D9" s="5" t="n">
        <v>-286842</v>
      </c>
    </row>
    <row r="10">
      <c r="A10" s="4" t="inlineStr">
        <is>
          <t>General and administrative expenses</t>
        </is>
      </c>
      <c r="B10" s="5" t="n">
        <v>-3613361</v>
      </c>
      <c r="C10" s="5" t="n">
        <v>-4860189</v>
      </c>
      <c r="D10" s="5" t="n">
        <v>-3058548</v>
      </c>
    </row>
    <row r="11">
      <c r="A11" s="4" t="inlineStr">
        <is>
          <t>Total operating expenses</t>
        </is>
      </c>
      <c r="B11" s="5" t="n">
        <v>-4417147</v>
      </c>
      <c r="C11" s="5" t="n">
        <v>-6820073</v>
      </c>
      <c r="D11" s="5" t="n">
        <v>-4105037</v>
      </c>
    </row>
    <row r="12">
      <c r="A12" s="4" t="inlineStr">
        <is>
          <t>Income from operations</t>
        </is>
      </c>
      <c r="B12" s="5" t="n">
        <v>9567099</v>
      </c>
      <c r="C12" s="5" t="n">
        <v>9482256</v>
      </c>
      <c r="D12" s="5" t="n">
        <v>8317465</v>
      </c>
    </row>
    <row r="13">
      <c r="A13" s="3" t="inlineStr">
        <is>
          <t>Other income (expense)</t>
        </is>
      </c>
    </row>
    <row r="14">
      <c r="A14" s="4" t="inlineStr">
        <is>
          <t>Interest income</t>
        </is>
      </c>
      <c r="B14" s="5" t="n">
        <v>147840</v>
      </c>
      <c r="C14" s="5" t="n">
        <v>629</v>
      </c>
      <c r="D14" s="5" t="n">
        <v>219001</v>
      </c>
    </row>
    <row r="15">
      <c r="A15" s="4" t="inlineStr">
        <is>
          <t>Interest expense</t>
        </is>
      </c>
      <c r="B15" s="5" t="n">
        <v>-439607</v>
      </c>
      <c r="C15" s="5" t="n">
        <v>-171938</v>
      </c>
      <c r="D15" s="5" t="n">
        <v>-142641</v>
      </c>
    </row>
    <row r="16">
      <c r="A16" s="4" t="inlineStr">
        <is>
          <t>Other finance expenses</t>
        </is>
      </c>
      <c r="B16" s="5" t="n">
        <v>-82338</v>
      </c>
      <c r="C16" s="5" t="n">
        <v>-4415</v>
      </c>
      <c r="D16" s="5" t="n">
        <v>-3656</v>
      </c>
    </row>
    <row r="17">
      <c r="A17" s="4" t="inlineStr">
        <is>
          <t>Other income, net</t>
        </is>
      </c>
      <c r="B17" s="5" t="n">
        <v>864198</v>
      </c>
      <c r="C17" s="5" t="n">
        <v>221146</v>
      </c>
      <c r="D17" s="5" t="n">
        <v>134667</v>
      </c>
    </row>
    <row r="18">
      <c r="A18" s="4" t="inlineStr">
        <is>
          <t>Total other income, net</t>
        </is>
      </c>
      <c r="B18" s="5" t="n">
        <v>490093</v>
      </c>
      <c r="C18" s="5" t="n">
        <v>45422</v>
      </c>
      <c r="D18" s="5" t="n">
        <v>207371</v>
      </c>
    </row>
    <row r="19">
      <c r="A19" s="4" t="inlineStr">
        <is>
          <t>Income before income taxes</t>
        </is>
      </c>
      <c r="B19" s="5" t="n">
        <v>10057192</v>
      </c>
      <c r="C19" s="5" t="n">
        <v>9527678</v>
      </c>
      <c r="D19" s="5" t="n">
        <v>8524836</v>
      </c>
    </row>
    <row r="20">
      <c r="A20" s="4" t="inlineStr">
        <is>
          <t>Provision for income taxes</t>
        </is>
      </c>
      <c r="B20" s="5" t="n">
        <v>1776175</v>
      </c>
      <c r="C20" s="5" t="n">
        <v>453724</v>
      </c>
      <c r="D20" s="5" t="n">
        <v>605428</v>
      </c>
    </row>
    <row r="21">
      <c r="A21" s="4" t="inlineStr">
        <is>
          <t>Net income</t>
        </is>
      </c>
      <c r="B21" s="5" t="n">
        <v>8281017</v>
      </c>
      <c r="C21" s="5" t="n">
        <v>9073954</v>
      </c>
      <c r="D21" s="5" t="n">
        <v>7919408</v>
      </c>
    </row>
    <row r="22">
      <c r="A22" s="4" t="inlineStr">
        <is>
          <t>Other comprehensive (loss) income Foreign currency translation adjustment</t>
        </is>
      </c>
      <c r="B22" s="5" t="n">
        <v>-3220363</v>
      </c>
      <c r="C22" s="5" t="n">
        <v>-521738</v>
      </c>
      <c r="D22" s="5" t="n">
        <v>-1474126</v>
      </c>
    </row>
    <row r="23">
      <c r="A23" s="4" t="inlineStr">
        <is>
          <t>Comprehensive income</t>
        </is>
      </c>
      <c r="B23" s="5" t="n">
        <v>5060654</v>
      </c>
      <c r="C23" s="5" t="n">
        <v>8552216</v>
      </c>
      <c r="D23" s="5" t="n">
        <v>6445282</v>
      </c>
    </row>
    <row r="24">
      <c r="A24" s="4" t="inlineStr">
        <is>
          <t>Less: Comprehensive income attributable to non-controlling interests</t>
        </is>
      </c>
      <c r="B24" s="5" t="n">
        <v>-111404</v>
      </c>
      <c r="C24" s="4" t="inlineStr">
        <is>
          <t xml:space="preserve"> </t>
        </is>
      </c>
      <c r="D24" s="4" t="inlineStr">
        <is>
          <t xml:space="preserve"> </t>
        </is>
      </c>
    </row>
    <row r="25">
      <c r="A25" s="4" t="inlineStr">
        <is>
          <t>Comprehensive income attributable to Blue Hat Interactive Entertainment shareholders</t>
        </is>
      </c>
      <c r="B25" s="6" t="n">
        <v>4949250</v>
      </c>
      <c r="C25" s="6" t="n">
        <v>8552216</v>
      </c>
      <c r="D25" s="6" t="n">
        <v>6445282</v>
      </c>
    </row>
    <row r="26">
      <c r="A26" s="4" t="inlineStr">
        <is>
          <t>Weighted average number of ordinary shares Basic</t>
        </is>
      </c>
      <c r="B26" s="5" t="n">
        <v>38553694</v>
      </c>
      <c r="C26" s="5" t="n">
        <v>35141114</v>
      </c>
      <c r="D26" s="5" t="n">
        <v>33000000</v>
      </c>
    </row>
    <row r="27">
      <c r="A27" s="4" t="inlineStr">
        <is>
          <t>Weighted average number of ordinary shares Diluted</t>
        </is>
      </c>
      <c r="B27" s="5" t="n">
        <v>38553694</v>
      </c>
      <c r="C27" s="5" t="n">
        <v>35141114</v>
      </c>
      <c r="D27" s="5" t="n">
        <v>33000000</v>
      </c>
    </row>
    <row r="28">
      <c r="A28" s="4" t="inlineStr">
        <is>
          <t>Earnings per share basic</t>
        </is>
      </c>
      <c r="B28" s="8" t="n">
        <v>0.21</v>
      </c>
      <c r="C28" s="8" t="n">
        <v>0.26</v>
      </c>
      <c r="D28" s="8" t="n">
        <v>0.24</v>
      </c>
    </row>
    <row r="29">
      <c r="A29" s="4" t="inlineStr">
        <is>
          <t>Earnings per share diluted</t>
        </is>
      </c>
      <c r="B29" s="8" t="n">
        <v>0.21</v>
      </c>
      <c r="C29" s="8" t="n">
        <v>0.26</v>
      </c>
      <c r="D29" s="8" t="n">
        <v>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chedule of other Payable and Accrued Liabilities</t>
        </is>
      </c>
      <c r="B4" s="4" t="inlineStr">
        <is>
          <t xml:space="preserve">Other payables and accrued liabilities consist
of the following:
December 31, December 31,
2020 2019
Payables to non-trade vendors and service providers $ 1,335,656 $ 3,102,018
Salary payables 216,635 393,944
Other miscellaneous payables 294,626 132,847
Total other payables and accrued liabilities $ 1,846,917 $ 3,628,8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ONVERTIBLE BONDS PAYABLE (Tables)</t>
        </is>
      </c>
      <c r="B1" s="2" t="inlineStr">
        <is>
          <t>12 Months Ended</t>
        </is>
      </c>
    </row>
    <row r="2">
      <c r="B2" s="2" t="inlineStr">
        <is>
          <t>Dec. 31, 2020</t>
        </is>
      </c>
    </row>
    <row r="3">
      <c r="A3" s="3" t="inlineStr">
        <is>
          <t>Debt Disclosure [Abstract]</t>
        </is>
      </c>
    </row>
    <row r="4">
      <c r="A4" s="4" t="inlineStr">
        <is>
          <t>Schedule of convertible debt</t>
        </is>
      </c>
      <c r="B4" s="4" t="inlineStr">
        <is>
          <t xml:space="preserve">At December 31, 2020 and 2019, convertible
debt consisted of the following:
December 31, December 31,
2020 2019
Principal $ 739,189 -
Unamortized discount - -
Convertible dete, net $ 739,189 - </t>
        </is>
      </c>
    </row>
    <row r="5">
      <c r="A5" s="4" t="inlineStr">
        <is>
          <t>Schedule of assumption used</t>
        </is>
      </c>
      <c r="B5" s="4" t="inlineStr">
        <is>
          <t>Warrant activities for the year ended December
31, 2020 are summarized as follows:
2020
Divident rate -
Term (in years) 1.29 years
Volatility 98 %
Risk – free interest rate 15 %</t>
        </is>
      </c>
    </row>
    <row r="6">
      <c r="A6" s="4" t="inlineStr">
        <is>
          <t>Schedule of warrant activities</t>
        </is>
      </c>
      <c r="B6" s="4" t="inlineStr">
        <is>
          <t>Weighted
Average
Averagate Weighted Remaining
Intrinsic Number of Average Contractual
Value Warrants Exercise Price Term(Years)
Balance Outstanding December 31, 2019 - - - -
Granted 784,000 $ 1.25 1.29 -
Cancelled - - - -
Balance Outstanding December 31, 2020 784,000 $ 1.25 1.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account receviables - related party</t>
        </is>
      </c>
      <c r="B4" s="4" t="inlineStr">
        <is>
          <t xml:space="preserve">Account receivables – related
party
December 31, December 31,
Name of Related Party Relationship Nature 2020 2019
Fujian Zhongqing Shoulashou Educational Technical Ltd. Investment company Inter-transaction $ 1,906,101 $ -
$ 1,906,101 $ - </t>
        </is>
      </c>
    </row>
    <row r="5">
      <c r="A5" s="4" t="inlineStr">
        <is>
          <t>Schedule of other payables - related party</t>
        </is>
      </c>
      <c r="B5" s="4" t="inlineStr">
        <is>
          <t xml:space="preserve">Other payables – related party
December 31, December 31,
Name of Related Party Relationship Nature 2020 2019
Xiaodong Chen CEO Lease payable $ 25,837 $ 21,3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ignificant components of provision for income taxes</t>
        </is>
      </c>
      <c r="B4" s="4" t="inlineStr">
        <is>
          <t xml:space="preserve">Significant components of the provision for
income taxes are as follows:
December 31, December 31,
2020 2019
Current $ 1,713,068 $ 502,434
Deferred 63,107 (48,710 )
The provision for income taxes $ 1,776,175 $ 453,724 </t>
        </is>
      </c>
    </row>
    <row r="5">
      <c r="A5" s="4" t="inlineStr">
        <is>
          <t>Schedule of Effective Income Tax Rate Reconciliation</t>
        </is>
      </c>
      <c r="B5" s="4" t="inlineStr">
        <is>
          <t>The following table reconciles China statutory
rates to the Company’s effective tax rate:
Year ended Year ended Year ended
December 31, December 31, December 31,
2020 2019 2018
China statutory income tax rate 25.0 % 25.0 % 25.0 %
Preferential tax rate reduction (10.0 %) (10.0 %) (10.0 %)
Preferential Blue Hat Pingxiang tax rate reduction - (12.5 %) (8.0 %)
Permanent difference 2.7 % 2.3 % 0.1 %
Effective tax rate 17.7 % 4.8 % 7.1 %</t>
        </is>
      </c>
    </row>
    <row r="6">
      <c r="A6" s="4" t="inlineStr">
        <is>
          <t>Significant components of deferred tax assets</t>
        </is>
      </c>
      <c r="B6" s="4" t="inlineStr">
        <is>
          <t xml:space="preserve">Significant components of deferred tax (liabilities)/assets
were as follows:
December 31, December 31,
2020 2019
Allowance for doubtful accounts $ 119,127 $ 182,234 </t>
        </is>
      </c>
    </row>
    <row r="7">
      <c r="A7" s="4" t="inlineStr">
        <is>
          <t>Schedule of Taxes payable</t>
        </is>
      </c>
      <c r="B7" s="4" t="inlineStr">
        <is>
          <t xml:space="preserve">Taxes payable consisted of the following:
December 31, December 31,
2020 2019
VAT taxes payable $ 4,518,531 $ 2,507,683
Income taxes payable 1,983,945 833,476
Other taxes payable 299,978 183,994
Totals $ 6,802,454 $ 3,525,1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AND REVENUE ANALYSIS (Tables)</t>
        </is>
      </c>
      <c r="B1" s="2" t="inlineStr">
        <is>
          <t>12 Months Ended</t>
        </is>
      </c>
    </row>
    <row r="2">
      <c r="B2" s="2" t="inlineStr">
        <is>
          <t>Dec. 31, 2020</t>
        </is>
      </c>
    </row>
    <row r="3">
      <c r="A3" s="3" t="inlineStr">
        <is>
          <t>Segment Reporting [Abstract]</t>
        </is>
      </c>
    </row>
    <row r="4">
      <c r="A4" s="4" t="inlineStr">
        <is>
          <t>Disaggregated information of revenues by business lines</t>
        </is>
      </c>
      <c r="B4" s="4" t="inlineStr">
        <is>
          <t xml:space="preserve">Disaggregated information of revenues by
business lines are as follows:
Year ended Year ended Year ended
December 31, December 31, December 31,
2020 2019 2018
Interactive toys - animation series $ 1,969,141 $ 160,672 $ 522,638
Interactive toys - game series 15,905,314 21,152,258 16,896,944
Mobile game 2,473,162 2,521,199 1,111,596
Information service 4,328,591 - -
Communication service 5,514,861 - -
Total revenues $ 30,191,069 $ 23,834,129 $ 18,531,178 </t>
        </is>
      </c>
    </row>
    <row r="5">
      <c r="A5" s="4" t="inlineStr">
        <is>
          <t>Disaggregated information by business lines</t>
        </is>
      </c>
      <c r="B5" s="4" t="inlineStr">
        <is>
          <t xml:space="preserve">Disaggregated information by business lines
are as follows: Year ended December 31, 2020
Interactive toys Interactive toys Information Communication
animation series game series Mobile game Service Service
Revenue $ 1,969,141 $ 15,905,314 $ 2,473,162 4,328,591 5,514,861
Costs of revenue (1,348,936 ) (5,490,820 ) (10,577 ) (4,334,411 ) (5,022,079 )
Gross Profit $ 620,205 $ 10,414,494 $ 2,462,585 (5,820 ) 492,782 Year ended December 31, 2019
Interactive toys Interactive toys
animation series game series Mobile game
Revenue $ 160,672 $ 21,152,258 $ 2,521,199
Costs of revenue (81,201 ) (7,160,508 ) (290,091 )
Gross Profit $ 79,471 $ 13,991,750 $ 2,231,108 Year ended December 31, 2018
Interactive toys Interactive toys
animation series game series Mobile game
Revenue $ 522,638 $ 16,896,944 $ 1,111,596
Costs of revenue (379,069 ) (5,612,915 ) (116,692 )
Gross Profit $ 143,569 $ 11,284,029 $ 994,904 </t>
        </is>
      </c>
    </row>
    <row r="6">
      <c r="A6" s="4" t="inlineStr">
        <is>
          <t>Disaggregated information of revenues by geographic locations</t>
        </is>
      </c>
      <c r="B6" s="4" t="inlineStr">
        <is>
          <t xml:space="preserve">Disaggregated information of revenues by
geographic locations are as follows:
Year ended Year ended Year ended
December 31, December 31, December 31,
2020 2019 2018
Domestic PRC revenues $ 30,191,069 $ 23,834,129 $ 18,407,891
Export revenues - - 123,287
Total revenues $ 30,191,069 $ 23,834,129 $ 18,531,1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Notes to Financial Statements</t>
        </is>
      </c>
    </row>
    <row r="4">
      <c r="A4" s="4" t="inlineStr">
        <is>
          <t>Schedule of condensed financial information of the parent company</t>
        </is>
      </c>
      <c r="B4" s="4" t="inlineStr">
        <is>
          <t xml:space="preserve">PARENT COMPANY BALANCE SHEETS
December 31, December 31,
2020 2019
ASSETS
Current assets:
Cash and cash equivalents $ 712,894 $ 76,583
Other receivables, net 600,000 600,000
Restricted cash - 5,000,000
Total current assets 1,312,894 5,676,583
Non-current assets:
Property, plant and equipment, net 4,142,620 2,162,449
Investment in subsidiaries 59,731,280 38,481,702
Total non-current assets 63,873,900 40,644,151
Total assets $ 65,186,794 $ 46,320,734
LIABILITIES AND SHAREHOLDERS’ EQUITY
LIABILITIES
Other payables and accrued liabilities $ 2,495,595 $ 1,570,183
Other payables - related party 3,308 269
Short-term loans 2,998,994 -
Convertible bonds payable 739,189 -
Total liabilities 6,237,086 1,570,452
COMMITMENTS AND CONTINGENCIES
SHAREHOLDERS’ EQUITY
Ordinary shares, $0.001 par value, 50,000,000 shares authorized, 38,553,808 and 35,141,114 shares issued and outstanding as of December 31, 2020 and 2019, respectively 38,554 35,141
Additional paid-in capital 23,466,482 20,771,849
Statutory reserves 2,204,174 1,289,765
Retained earnings 31,387,398 24,132,194
Accumulated other comprehensive losses 1,741,696 (1,478,667 )
Total Blue Hat Interactive Entertainment Technology shareholders’ equity 58,838,304 44,750,282
Non-controlling interest 111,404 -
Total equity 58,949,708
Total liabilities and shareholders’ equity $ 65,186,794 $ 46,320,734 PARENT COMPANY STATEMENTS OF INCOME AND COMPREHENSIVE
INCOME
Year ended Year ended Year ended
December 31, December 31, December 31,
2020 2019 2018
Operating expenses:
General and administrative expenses $ (1,307,167 ) $ (1,671,700 ) $ -
Other income (expenses):
Equity income of subsidiaries and VIEs 9,782,013 10,747,395 7,919,408
(Interest expense)/interest income (175,386 ) 21 -
Other finance expenses (18,442 ) (1,762 ) -
NET INCOME 8,281,017 9,073,954 7,919,408
FOREIGN CURRENCY TRANSLATION ADJUSTMENT (3,220,363 ) (521,738 ) (1,474,126 )
COMPREHENSIVE INCOME $ 5,060,654 $ 8,552,216 $ 6,445,282
Less: Comprehensive income attributable to non-controlling interest 111,404 - -
Comprehensive income attributable to Blue Hat Interactive Entertainment Technology shareholders $ 4,946,250 $ 8,552,216 $ 6,445,282 PARENT COMPANY STATEMENTS OF CASH FLOWS
Year ended Year ended Year ended
December 31, December 31, December 31,
2020 2019 2018
CASH FLOWS FROM OPERATING ACTIVITIES:
Net income $ 8,281,017 $ 9,073,954 $ 7,919,408
Adjustments to reconcile net income to cash used in operating activities:
Equity income of subsidiaries and VIEs (9,782,013 ) (10,747,395 ) (7,919,408 )
Changes in operating assets and liabilities:
Depreciation of property and equipment 179,740 - -
Other receivables - (600,000 ) -
Other payables and accrued liabilities 925,410 1,570,183 -
Net cash used in operating activities (395,846 ) (703,258 ) -
CASH FLOWS FROM INVESTING ACTIVITIES:
Purchases of property and equipment (2,159,910 ) (2,162,449 ) -
Investment in subsidiary (7,660,000 ) - -
Net cash used in investing activities (9,819,910 ) (2,162,449 ) -
CASH FLOWS FROM FINANCING ACTIVITIES:
Proceeds from issue of new shares 2,110,845 - -
Proceeds from secured convertible promissory note Bonds 739,189 - -
Underwriter’s partial exercise of over-allotment option, net of issuance costs - 524,944 -
Proceeds from initial public offering, net of issuance costs - 7,417,077 -
Other payables – related party 3,039 269 -
Proceeds from short-term loans 2,998,994 - -
Net cash used in investing activities 5,852,067 7,942,290 -
EFFECT OF EXCHANGE RATE ON CASH - - -
NET CHANGES IN CASH AND CASH EQUIVALENTS (4,363,689 ) 5,076,583 -
CASH AND CASH EQUIVALENTS, Beginning of year 5,076,583 - -
CASH AND CASH EQUIVALENTS, end of year $ 712,894 $ 5,076,583 $ -
SUPPLEMENTAL CASH FLOW INFORMATION:
Cash and cash equivalents $ 712,894 $ 76,583 $ -
Restricted cash - 5,000,000 -
CASH AND CASH EQUIVALENTS, end of year $ 712,894 $ 5,076,58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ACTIVITIES (Details)</t>
        </is>
      </c>
      <c r="B1" s="2" t="inlineStr">
        <is>
          <t>12 Months Ended</t>
        </is>
      </c>
    </row>
    <row r="2">
      <c r="B2" s="2" t="inlineStr">
        <is>
          <t>Dec. 31, 2020</t>
        </is>
      </c>
    </row>
    <row r="3">
      <c r="A3" s="4" t="inlineStr">
        <is>
          <t>Brilliant Hat Limited</t>
        </is>
      </c>
    </row>
    <row r="4">
      <c r="A4" s="4" t="inlineStr">
        <is>
          <t>Name</t>
        </is>
      </c>
      <c r="B4" s="4" t="inlineStr">
        <is>
          <t>Brilliant Hat Limited</t>
        </is>
      </c>
    </row>
    <row r="5">
      <c r="A5" s="4" t="inlineStr">
        <is>
          <t>Background</t>
        </is>
      </c>
      <c r="B5" s="4" t="inlineStr">
        <is>
          <t>A British Virgin Islands company  Incorporated on June 26, 2018  A holding company</t>
        </is>
      </c>
    </row>
    <row r="6">
      <c r="A6" s="4" t="inlineStr">
        <is>
          <t>Ownership</t>
        </is>
      </c>
      <c r="B6" s="4" t="inlineStr">
        <is>
          <t>100% owned by Blue  Hat Interactive  Entertainment Technology</t>
        </is>
      </c>
    </row>
    <row r="7">
      <c r="A7" s="4" t="inlineStr">
        <is>
          <t>Blue Hat Interactive Entertainment Technology Limited</t>
        </is>
      </c>
    </row>
    <row r="8">
      <c r="A8" s="4" t="inlineStr">
        <is>
          <t>Name</t>
        </is>
      </c>
      <c r="B8" s="4" t="inlineStr">
        <is>
          <t>Blue Hat Interactive Entertainment Technology Limited</t>
        </is>
      </c>
    </row>
    <row r="9">
      <c r="A9" s="4" t="inlineStr">
        <is>
          <t>Background</t>
        </is>
      </c>
      <c r="B9" s="4" t="inlineStr">
        <is>
          <t>A Hong Kong company  Incorporated on June 26, 2018  A holding company</t>
        </is>
      </c>
    </row>
    <row r="10">
      <c r="A10" s="4" t="inlineStr">
        <is>
          <t>Ownership</t>
        </is>
      </c>
      <c r="B10" s="4" t="inlineStr">
        <is>
          <t>100% owned by Brilliant Hat Limited</t>
        </is>
      </c>
    </row>
    <row r="11">
      <c r="A11" s="4" t="inlineStr">
        <is>
          <t>Xiamen Duwei Consulting Management Co Ltd</t>
        </is>
      </c>
    </row>
    <row r="12">
      <c r="A12" s="4" t="inlineStr">
        <is>
          <t>Name</t>
        </is>
      </c>
      <c r="B12" s="4" t="inlineStr">
        <is>
          <t>Xiamen Duwei Consulting Management Co Ltd</t>
        </is>
      </c>
    </row>
    <row r="13">
      <c r="A13" s="4" t="inlineStr">
        <is>
          <t>Background</t>
        </is>
      </c>
      <c r="B13" s="4" t="inlineStr">
        <is>
          <t>A PRC limited liability company and deemed a wholly foreign owned enterprise (“WFOE”)  Incorporated on July 26, 2018  Registered capital of $736,073 (RMB 5,000,000)  A holding company</t>
        </is>
      </c>
    </row>
    <row r="14">
      <c r="A14" s="4" t="inlineStr">
        <is>
          <t>Ownership</t>
        </is>
      </c>
      <c r="B14" s="4" t="inlineStr">
        <is>
          <t>100% owned by Blue  Hat Interactive  Entertainment  Technology Limited.</t>
        </is>
      </c>
    </row>
    <row r="15">
      <c r="A15" s="4" t="inlineStr">
        <is>
          <t>Fujian Blue Hat Interactive Entertainment Technology Ltd.</t>
        </is>
      </c>
    </row>
    <row r="16">
      <c r="A16" s="4" t="inlineStr">
        <is>
          <t>Name</t>
        </is>
      </c>
      <c r="B16" s="4" t="inlineStr">
        <is>
          <t>Fujian Blue Hat Interactive Entertainment Technology Ltd.</t>
        </is>
      </c>
    </row>
    <row r="17">
      <c r="A17" s="4" t="inlineStr">
        <is>
          <t>Background</t>
        </is>
      </c>
      <c r="B17" s="4" t="inlineStr">
        <is>
          <t>A PRC limited liability company  Incorporated on January 7, 2010  Registered capital of $4,697,526 (RMB 31,054,000)  Designing, producing, promoting and selling animated toys with mobile games features, original intellectual property and peripheral derivatives features.</t>
        </is>
      </c>
    </row>
    <row r="18">
      <c r="A18" s="4" t="inlineStr">
        <is>
          <t>Ownership</t>
        </is>
      </c>
      <c r="B18" s="4" t="inlineStr">
        <is>
          <t>VIE of Xiamen Duwei Consulting Management Co., Ltd</t>
        </is>
      </c>
    </row>
    <row r="19">
      <c r="A19" s="4" t="inlineStr">
        <is>
          <t>Hunan Engaomei Animation Culture Development Co., Ltd.</t>
        </is>
      </c>
    </row>
    <row r="20">
      <c r="A20" s="4" t="inlineStr">
        <is>
          <t>Name</t>
        </is>
      </c>
      <c r="B20" s="4" t="inlineStr">
        <is>
          <t>Hunan Engaomei Animation Culture Development Co., Ltd.</t>
        </is>
      </c>
    </row>
    <row r="21">
      <c r="A21" s="4" t="inlineStr">
        <is>
          <t>Background</t>
        </is>
      </c>
      <c r="B21" s="4" t="inlineStr">
        <is>
          <t>A PRC limited liability company  Incorporated on October 19, 2017  Registered capital of $302,540 (RMB 2,000,000)  Designing, producing, promoting and selling animated toys with mobile games features, original intellectual property and peripheral derivatives features.</t>
        </is>
      </c>
    </row>
    <row r="22">
      <c r="A22" s="4" t="inlineStr">
        <is>
          <t>Ownership</t>
        </is>
      </c>
      <c r="B22" s="4" t="inlineStr">
        <is>
          <t>100% owned by Fujian Blue Hat Interactive Entertainment Technology Ltd</t>
        </is>
      </c>
    </row>
    <row r="23">
      <c r="A23" s="4" t="inlineStr">
        <is>
          <t>Shenyang Qimengxing Trading Co., Ltd.</t>
        </is>
      </c>
    </row>
    <row r="24">
      <c r="A24" s="4" t="inlineStr">
        <is>
          <t>Name</t>
        </is>
      </c>
      <c r="B24" s="4" t="inlineStr">
        <is>
          <t>Shenyang Qimengxing Trading Co., Ltd.</t>
        </is>
      </c>
    </row>
    <row r="25">
      <c r="A25" s="4" t="inlineStr">
        <is>
          <t>Background</t>
        </is>
      </c>
      <c r="B25" s="4" t="inlineStr">
        <is>
          <t>A PRC limited liability company  Incorporated on July 27, 2017  Registered capital of $302,540 (RMB 2,000,000)  Designing, producing, promoting and selling animated toys with mobile games futures, original intellectual property and peripheral derivatives features.</t>
        </is>
      </c>
    </row>
    <row r="26">
      <c r="A26" s="4" t="inlineStr">
        <is>
          <t>Ownership</t>
        </is>
      </c>
      <c r="B26" s="4" t="inlineStr">
        <is>
          <t>100% owned by Fujian Blue Hat  Interactive Entertainment Technology Ltd.</t>
        </is>
      </c>
    </row>
    <row r="27">
      <c r="A27" s="4" t="inlineStr">
        <is>
          <t>Xiamen JiuqiaoTechnology Co. Ltd.</t>
        </is>
      </c>
    </row>
    <row r="28">
      <c r="A28" s="4" t="inlineStr">
        <is>
          <t>Name</t>
        </is>
      </c>
      <c r="B28" s="4" t="inlineStr">
        <is>
          <t>Xiamen Jiuqiao  Technology Co. Ltd.</t>
        </is>
      </c>
    </row>
    <row r="29">
      <c r="A29" s="4" t="inlineStr">
        <is>
          <t>Background</t>
        </is>
      </c>
      <c r="B29" s="4" t="inlineStr">
        <is>
          <t>A PRC limited liability company  Incorporated on March 31, 2020  Registered capital of $15,325,905 (RMB 100,000,000)  Designing, producing, promoting and selling animated toys with mobile games features, original intellectual property and peripheral derivatives features, and consultation service.</t>
        </is>
      </c>
    </row>
    <row r="30">
      <c r="A30" s="4" t="inlineStr">
        <is>
          <t>Ownership</t>
        </is>
      </c>
      <c r="B30" s="4" t="inlineStr">
        <is>
          <t>40% owned by Fujian Blue Hat Interactive Entertainment Technology Ltd 60% owned by  Duwei Consulting Management Co.,Ltd</t>
        </is>
      </c>
    </row>
    <row r="31">
      <c r="A31" s="4" t="inlineStr">
        <is>
          <t>Pingxiang Blue Hat Technology Co. Ltd.</t>
        </is>
      </c>
    </row>
    <row r="32">
      <c r="A32" s="4" t="inlineStr">
        <is>
          <t>Name</t>
        </is>
      </c>
      <c r="B32" s="4" t="inlineStr">
        <is>
          <t>Pingxiang Blue Hat Technology Co. Ltd.</t>
        </is>
      </c>
    </row>
    <row r="33">
      <c r="A33" s="4" t="inlineStr">
        <is>
          <t>Background</t>
        </is>
      </c>
      <c r="B33" s="4" t="inlineStr">
        <is>
          <t>A PRC limited liability company  Incorporated on September 10, 2018  Registered capital of $302,540 (RMB 2,000,000)  Designing, producing, promoting and selling animated toys with mobile games features, original intellectual property and peripheral derivatives features.</t>
        </is>
      </c>
    </row>
    <row r="34">
      <c r="A34" s="4" t="inlineStr">
        <is>
          <t>Ownership</t>
        </is>
      </c>
      <c r="B34" s="4" t="inlineStr">
        <is>
          <t>100% owned by Fujian Blue Hat Interactive Technology Ltd.</t>
        </is>
      </c>
    </row>
    <row r="35">
      <c r="A35" s="4" t="inlineStr">
        <is>
          <t>Xunpusen (Xiamen) Technology Co. Ltd.</t>
        </is>
      </c>
    </row>
    <row r="36">
      <c r="A36" s="4" t="inlineStr">
        <is>
          <t>Name</t>
        </is>
      </c>
      <c r="B36" s="4" t="inlineStr">
        <is>
          <t>Xunpusen (Xiamen)  Technology Co.,Ltd.</t>
        </is>
      </c>
    </row>
    <row r="37">
      <c r="A37" s="4" t="inlineStr">
        <is>
          <t>Background</t>
        </is>
      </c>
      <c r="B37" s="4" t="inlineStr">
        <is>
          <t>A PRC limited liability company  Incorporated on May 2, 2018, acquired on August 3, 2020  Registered capital of $3,065,181 (RMB 20,000,000)  Telecommunication service and internet access.</t>
        </is>
      </c>
    </row>
    <row r="38">
      <c r="A38" s="4" t="inlineStr">
        <is>
          <t>Ownership</t>
        </is>
      </c>
      <c r="B38" s="4" t="inlineStr">
        <is>
          <t>60% owned by Fujian Blue Hat  Interactive Entertainment Technology Lt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AND PRACTICES (Details)</t>
        </is>
      </c>
      <c r="B1" s="2" t="inlineStr">
        <is>
          <t>12 Months Ended</t>
        </is>
      </c>
    </row>
    <row r="2">
      <c r="B2" s="2" t="inlineStr">
        <is>
          <t>Dec. 31, 2020</t>
        </is>
      </c>
    </row>
    <row r="3">
      <c r="A3" s="4" t="inlineStr">
        <is>
          <t>Building [Member]</t>
        </is>
      </c>
    </row>
    <row r="4">
      <c r="A4" s="4" t="inlineStr">
        <is>
          <t>Property, Plant and Equipment, Useful Life</t>
        </is>
      </c>
      <c r="B4" s="4" t="inlineStr">
        <is>
          <t>20 years</t>
        </is>
      </c>
    </row>
    <row r="5">
      <c r="A5" s="4" t="inlineStr">
        <is>
          <t>Electronic Devices</t>
        </is>
      </c>
    </row>
    <row r="6">
      <c r="A6" s="4" t="inlineStr">
        <is>
          <t>Property, Plant and Equipment, Useful Life</t>
        </is>
      </c>
      <c r="B6" s="4" t="inlineStr">
        <is>
          <t>3 years</t>
        </is>
      </c>
    </row>
    <row r="7">
      <c r="A7" s="4" t="inlineStr">
        <is>
          <t>Office equipment, fixtures and furniture</t>
        </is>
      </c>
    </row>
    <row r="8">
      <c r="A8" s="4" t="inlineStr">
        <is>
          <t>Property, Plant and Equipment, Useful Life</t>
        </is>
      </c>
      <c r="B8" s="4" t="inlineStr">
        <is>
          <t>3 years</t>
        </is>
      </c>
    </row>
    <row r="9">
      <c r="A9" s="4" t="inlineStr">
        <is>
          <t>Automobiles [Member]</t>
        </is>
      </c>
    </row>
    <row r="10">
      <c r="A10" s="4" t="inlineStr">
        <is>
          <t>Property, Plant and Equipment, Useful Life</t>
        </is>
      </c>
      <c r="B10"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7" customWidth="1" min="2" max="2"/>
    <col width="31" customWidth="1" min="3" max="3"/>
    <col width="27" customWidth="1" min="4" max="4"/>
    <col width="31" customWidth="1" min="5" max="5"/>
    <col width="21" customWidth="1" min="6" max="6"/>
    <col width="31" customWidth="1" min="7" max="7"/>
  </cols>
  <sheetData>
    <row r="1">
      <c r="A1" s="1" t="inlineStr">
        <is>
          <t>SUMMARY OF SIGNIFICANT ACCOUNTING POLICIES AND PRACTICES (Details Narrative)</t>
        </is>
      </c>
      <c r="B1" s="2" t="inlineStr">
        <is>
          <t>12 Months Ended</t>
        </is>
      </c>
    </row>
    <row r="2">
      <c r="B2" s="2" t="inlineStr">
        <is>
          <t>Dec. 31, 2020USD ($)shares</t>
        </is>
      </c>
      <c r="C2" s="2" t="inlineStr">
        <is>
          <t>Dec. 31, 2020USD ($)¥ / shares</t>
        </is>
      </c>
      <c r="D2" s="2" t="inlineStr">
        <is>
          <t>Dec. 31, 2019USD ($)shares</t>
        </is>
      </c>
      <c r="E2" s="2" t="inlineStr">
        <is>
          <t>Dec. 31, 2019USD ($)¥ / shares</t>
        </is>
      </c>
      <c r="F2" s="2" t="inlineStr">
        <is>
          <t>Dec. 31, 2018USD ($)</t>
        </is>
      </c>
      <c r="G2" s="2" t="inlineStr">
        <is>
          <t>Dec. 31, 2018USD ($)¥ / shares</t>
        </is>
      </c>
    </row>
    <row r="3">
      <c r="A3" s="3" t="inlineStr">
        <is>
          <t>Accounting Policies [Abstract]</t>
        </is>
      </c>
    </row>
    <row r="4">
      <c r="A4" s="4" t="inlineStr">
        <is>
          <t>Translation adjustments</t>
        </is>
      </c>
      <c r="B4" s="6" t="n">
        <v>1741696</v>
      </c>
      <c r="D4" s="6" t="n">
        <v>-1478667</v>
      </c>
      <c r="F4" s="6" t="n">
        <v>-956929</v>
      </c>
    </row>
    <row r="5">
      <c r="A5" s="4" t="inlineStr">
        <is>
          <t>Historical rate | ¥ / shares</t>
        </is>
      </c>
      <c r="C5" s="9" t="n">
        <v>6.52</v>
      </c>
      <c r="E5" s="9" t="n">
        <v>6.98</v>
      </c>
      <c r="G5" s="9" t="n">
        <v>6.88</v>
      </c>
    </row>
    <row r="6">
      <c r="A6" s="4" t="inlineStr">
        <is>
          <t>Average translation rates | ¥ / shares</t>
        </is>
      </c>
      <c r="C6" s="9" t="n">
        <v>6.9</v>
      </c>
      <c r="E6" s="9" t="n">
        <v>6.89</v>
      </c>
      <c r="G6" s="9" t="n">
        <v>6.62</v>
      </c>
    </row>
    <row r="7">
      <c r="A7" s="4" t="inlineStr">
        <is>
          <t>Restricted cash</t>
        </is>
      </c>
      <c r="B7" s="4" t="inlineStr">
        <is>
          <t xml:space="preserve"> </t>
        </is>
      </c>
      <c r="C7" s="4" t="inlineStr">
        <is>
          <t xml:space="preserve"> </t>
        </is>
      </c>
      <c r="D7" s="5" t="n">
        <v>5000000</v>
      </c>
      <c r="E7" s="10" t="n">
        <v>5000000</v>
      </c>
      <c r="F7" s="4" t="inlineStr">
        <is>
          <t xml:space="preserve"> </t>
        </is>
      </c>
      <c r="G7" s="4" t="inlineStr">
        <is>
          <t xml:space="preserve"> </t>
        </is>
      </c>
    </row>
    <row r="8">
      <c r="A8" s="4" t="inlineStr">
        <is>
          <t>Allowance for the doubtful accounts</t>
        </is>
      </c>
      <c r="B8" s="5" t="n">
        <v>605444</v>
      </c>
      <c r="C8" s="5" t="n">
        <v>605444</v>
      </c>
      <c r="D8" s="5" t="n">
        <v>1467374</v>
      </c>
      <c r="E8" s="5" t="n">
        <v>1467374</v>
      </c>
      <c r="F8" s="5" t="n">
        <v>644090</v>
      </c>
      <c r="G8" s="5" t="n">
        <v>644090</v>
      </c>
    </row>
    <row r="9">
      <c r="A9" s="4" t="inlineStr">
        <is>
          <t>Allowance for the doubtful accounts, Other receivables</t>
        </is>
      </c>
      <c r="B9" s="5" t="n">
        <v>32937</v>
      </c>
      <c r="C9" s="5" t="n">
        <v>32937</v>
      </c>
      <c r="D9" s="5" t="n">
        <v>42676</v>
      </c>
      <c r="E9" s="5" t="n">
        <v>42676</v>
      </c>
      <c r="F9" s="5" t="n">
        <v>29571</v>
      </c>
      <c r="G9" s="5" t="n">
        <v>29571</v>
      </c>
    </row>
    <row r="10">
      <c r="A10" s="4" t="inlineStr">
        <is>
          <t>Allowance for the doubtful accounts, Prepayments</t>
        </is>
      </c>
      <c r="B10" s="5" t="n">
        <v>147630</v>
      </c>
      <c r="C10" s="10" t="n">
        <v>147630</v>
      </c>
      <c r="D10" s="5" t="n">
        <v>188264</v>
      </c>
      <c r="E10" s="10" t="n">
        <v>188264</v>
      </c>
      <c r="F10" s="5" t="n">
        <v>127740</v>
      </c>
      <c r="G10" s="10" t="n">
        <v>127740</v>
      </c>
    </row>
    <row r="11">
      <c r="A11" s="4" t="inlineStr">
        <is>
          <t>Impairment for long-lived assets</t>
        </is>
      </c>
      <c r="B11" s="5" t="n">
        <v>0</v>
      </c>
      <c r="D11" s="5" t="n">
        <v>0</v>
      </c>
      <c r="F11" s="5" t="n">
        <v>0</v>
      </c>
    </row>
    <row r="12">
      <c r="A12" s="4" t="inlineStr">
        <is>
          <t>Impairment charges on investments</t>
        </is>
      </c>
      <c r="B12" s="5" t="n">
        <v>0</v>
      </c>
      <c r="D12" s="5" t="n">
        <v>0</v>
      </c>
      <c r="F12" s="5" t="n">
        <v>0</v>
      </c>
    </row>
    <row r="13">
      <c r="A13" s="4" t="inlineStr">
        <is>
          <t>Shipping and handling costs</t>
        </is>
      </c>
      <c r="B13" s="5" t="n">
        <v>74882</v>
      </c>
      <c r="D13" s="5" t="n">
        <v>125640</v>
      </c>
      <c r="F13" s="5" t="n">
        <v>114558</v>
      </c>
    </row>
    <row r="14">
      <c r="A14" s="4" t="inlineStr">
        <is>
          <t>Advertising costs</t>
        </is>
      </c>
      <c r="B14" s="5" t="n">
        <v>2763</v>
      </c>
      <c r="D14" s="5" t="n">
        <v>31176</v>
      </c>
      <c r="F14" s="5" t="n">
        <v>87956</v>
      </c>
    </row>
    <row r="15">
      <c r="A15" s="4" t="inlineStr">
        <is>
          <t>Government subsidies</t>
        </is>
      </c>
      <c r="B15" s="6" t="n">
        <v>29194</v>
      </c>
      <c r="D15" s="6" t="n">
        <v>221467</v>
      </c>
      <c r="F15" s="5" t="n">
        <v>94088</v>
      </c>
    </row>
    <row r="16">
      <c r="A16" s="4" t="inlineStr">
        <is>
          <t>Dilutive shares | shares</t>
        </is>
      </c>
      <c r="B16" s="5" t="n">
        <v>1305380</v>
      </c>
      <c r="D16" s="5" t="n">
        <v>0</v>
      </c>
    </row>
    <row r="17">
      <c r="A17" s="4" t="inlineStr">
        <is>
          <t>Employee benefits</t>
        </is>
      </c>
      <c r="B17" s="6" t="n">
        <v>29333</v>
      </c>
      <c r="D17" s="6" t="n">
        <v>81118</v>
      </c>
      <c r="F17" s="6" t="n">
        <v>81735</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VARIABLE INTEREST ENTITY ('VIE') (Details) - USD ($)</t>
        </is>
      </c>
      <c r="B1" s="2" t="inlineStr">
        <is>
          <t>Dec. 31, 2020</t>
        </is>
      </c>
      <c r="C1" s="2" t="inlineStr">
        <is>
          <t>Dec. 31, 2019</t>
        </is>
      </c>
    </row>
    <row r="2">
      <c r="A2" s="4" t="inlineStr">
        <is>
          <t>Current assets</t>
        </is>
      </c>
      <c r="B2" s="6" t="n">
        <v>50686275</v>
      </c>
      <c r="C2" s="6" t="n">
        <v>42717316</v>
      </c>
    </row>
    <row r="3">
      <c r="A3" s="4" t="inlineStr">
        <is>
          <t>Property and equipment, net</t>
        </is>
      </c>
      <c r="B3" s="5" t="n">
        <v>4258121</v>
      </c>
      <c r="C3" s="5" t="n">
        <v>2324823</v>
      </c>
    </row>
    <row r="4">
      <c r="A4" s="4" t="inlineStr">
        <is>
          <t>Total assets</t>
        </is>
      </c>
      <c r="B4" s="5" t="n">
        <v>75685450</v>
      </c>
      <c r="C4" s="5" t="n">
        <v>58815689</v>
      </c>
    </row>
    <row r="5">
      <c r="A5" s="4" t="inlineStr">
        <is>
          <t>Total liabilities</t>
        </is>
      </c>
      <c r="B5" s="5" t="n">
        <v>-16735742</v>
      </c>
      <c r="C5" s="5" t="n">
        <v>-14065407</v>
      </c>
    </row>
    <row r="6">
      <c r="A6" s="3" t="inlineStr">
        <is>
          <t>Current liabilities:</t>
        </is>
      </c>
    </row>
    <row r="7">
      <c r="A7" s="4" t="inlineStr">
        <is>
          <t>Short-term loans - banks</t>
        </is>
      </c>
      <c r="B7" s="5" t="n">
        <v>5129295</v>
      </c>
      <c r="C7" s="5" t="n">
        <v>5819787</v>
      </c>
    </row>
    <row r="8">
      <c r="A8" s="4" t="inlineStr">
        <is>
          <t>Current maturities of long-term loans - third party</t>
        </is>
      </c>
      <c r="B8" s="5" t="n">
        <v>14117</v>
      </c>
      <c r="C8" s="5" t="n">
        <v>77493</v>
      </c>
    </row>
    <row r="9">
      <c r="A9" s="4" t="inlineStr">
        <is>
          <t>Accounts payable</t>
        </is>
      </c>
      <c r="B9" s="5" t="n">
        <v>935588</v>
      </c>
      <c r="C9" s="5" t="n">
        <v>293985</v>
      </c>
    </row>
    <row r="10">
      <c r="A10" s="4" t="inlineStr">
        <is>
          <t>Other payables and accrued liabilities</t>
        </is>
      </c>
      <c r="B10" s="5" t="n">
        <v>1846917</v>
      </c>
      <c r="C10" s="5" t="n">
        <v>3628809</v>
      </c>
    </row>
    <row r="11">
      <c r="A11" s="4" t="inlineStr">
        <is>
          <t>Operating lease liability - current</t>
        </is>
      </c>
      <c r="B11" s="5" t="n">
        <v>300468</v>
      </c>
      <c r="C11" s="5" t="n">
        <v>313460</v>
      </c>
    </row>
    <row r="12">
      <c r="A12" s="4" t="inlineStr">
        <is>
          <t>Customer deposits</t>
        </is>
      </c>
      <c r="B12" s="5" t="n">
        <v>941877</v>
      </c>
      <c r="C12" s="4" t="inlineStr">
        <is>
          <t xml:space="preserve"> </t>
        </is>
      </c>
    </row>
    <row r="13">
      <c r="A13" s="4" t="inlineStr">
        <is>
          <t>Taxes payable</t>
        </is>
      </c>
      <c r="B13" s="5" t="n">
        <v>1983945</v>
      </c>
      <c r="C13" s="5" t="n">
        <v>833476</v>
      </c>
    </row>
    <row r="14">
      <c r="A14" s="4" t="inlineStr">
        <is>
          <t>Total current liabilities</t>
        </is>
      </c>
      <c r="B14" s="5" t="n">
        <v>16735742</v>
      </c>
      <c r="C14" s="5" t="n">
        <v>13680028</v>
      </c>
    </row>
    <row r="15">
      <c r="A15" s="4" t="inlineStr">
        <is>
          <t>Operating lease liabilities</t>
        </is>
      </c>
      <c r="B15" s="4" t="inlineStr">
        <is>
          <t xml:space="preserve"> </t>
        </is>
      </c>
      <c r="C15" s="5" t="n">
        <v>372051</v>
      </c>
    </row>
    <row r="16">
      <c r="A16" s="4" t="inlineStr">
        <is>
          <t>Variable Interest Entity [Member]</t>
        </is>
      </c>
    </row>
    <row r="17">
      <c r="A17" s="4" t="inlineStr">
        <is>
          <t>Current assets</t>
        </is>
      </c>
      <c r="B17" s="5" t="n">
        <v>48484286</v>
      </c>
      <c r="C17" s="5" t="n">
        <v>37040733</v>
      </c>
    </row>
    <row r="18">
      <c r="A18" s="4" t="inlineStr">
        <is>
          <t>Property and equipment, net</t>
        </is>
      </c>
      <c r="B18" s="5" t="n">
        <v>115500</v>
      </c>
      <c r="C18" s="5" t="n">
        <v>162374</v>
      </c>
    </row>
    <row r="19">
      <c r="A19" s="4" t="inlineStr">
        <is>
          <t>Other non-current assets</t>
        </is>
      </c>
      <c r="B19" s="5" t="n">
        <v>20621925</v>
      </c>
      <c r="C19" s="5" t="n">
        <v>13773550</v>
      </c>
    </row>
    <row r="20">
      <c r="A20" s="4" t="inlineStr">
        <is>
          <t>Total assets</t>
        </is>
      </c>
      <c r="B20" s="5" t="n">
        <v>69221711</v>
      </c>
      <c r="C20" s="5" t="n">
        <v>50976657</v>
      </c>
    </row>
    <row r="21">
      <c r="A21" s="4" t="inlineStr">
        <is>
          <t>Total liabilities</t>
        </is>
      </c>
      <c r="B21" s="5" t="n">
        <v>-12728123</v>
      </c>
      <c r="C21" s="5" t="n">
        <v>-12494955</v>
      </c>
    </row>
    <row r="22">
      <c r="A22" s="4" t="inlineStr">
        <is>
          <t>Net assets</t>
        </is>
      </c>
      <c r="B22" s="5" t="n">
        <v>56493588</v>
      </c>
      <c r="C22" s="5" t="n">
        <v>38481702</v>
      </c>
    </row>
    <row r="23">
      <c r="A23" s="3" t="inlineStr">
        <is>
          <t>Current liabilities:</t>
        </is>
      </c>
    </row>
    <row r="24">
      <c r="A24" s="4" t="inlineStr">
        <is>
          <t>Short-term loans - banks</t>
        </is>
      </c>
      <c r="B24" s="5" t="n">
        <v>2130301</v>
      </c>
      <c r="C24" s="5" t="n">
        <v>5819787</v>
      </c>
    </row>
    <row r="25">
      <c r="A25" s="4" t="inlineStr">
        <is>
          <t>Current maturities of long-term loans - third party</t>
        </is>
      </c>
      <c r="B25" s="5" t="n">
        <v>14117</v>
      </c>
      <c r="C25" s="5" t="n">
        <v>77493</v>
      </c>
    </row>
    <row r="26">
      <c r="A26" s="4" t="inlineStr">
        <is>
          <t>Accounts payable</t>
        </is>
      </c>
      <c r="B26" s="5" t="n">
        <v>935588</v>
      </c>
      <c r="C26" s="5" t="n">
        <v>293985</v>
      </c>
    </row>
    <row r="27">
      <c r="A27" s="4" t="inlineStr">
        <is>
          <t>Other payables and accrued liabilities</t>
        </is>
      </c>
      <c r="B27" s="5" t="n">
        <v>1580787</v>
      </c>
      <c r="C27" s="5" t="n">
        <v>2058626</v>
      </c>
    </row>
    <row r="28">
      <c r="A28" s="4" t="inlineStr">
        <is>
          <t>Other payables - related party</t>
        </is>
      </c>
      <c r="B28" s="5" t="n">
        <v>22529</v>
      </c>
      <c r="C28" s="5" t="n">
        <v>21072</v>
      </c>
    </row>
    <row r="29">
      <c r="A29" s="4" t="inlineStr">
        <is>
          <t>Operating lease liability - current</t>
        </is>
      </c>
      <c r="B29" s="5" t="n">
        <v>300468</v>
      </c>
      <c r="C29" s="5" t="n">
        <v>313460</v>
      </c>
    </row>
    <row r="30">
      <c r="A30" s="4" t="inlineStr">
        <is>
          <t>Customer deposits</t>
        </is>
      </c>
      <c r="B30" s="5" t="n">
        <v>941877</v>
      </c>
      <c r="C30" s="4" t="inlineStr">
        <is>
          <t xml:space="preserve"> </t>
        </is>
      </c>
    </row>
    <row r="31">
      <c r="A31" s="4" t="inlineStr">
        <is>
          <t>Taxes payable</t>
        </is>
      </c>
      <c r="B31" s="5" t="n">
        <v>6802454</v>
      </c>
      <c r="C31" s="5" t="n">
        <v>3525153</v>
      </c>
    </row>
    <row r="32">
      <c r="A32" s="4" t="inlineStr">
        <is>
          <t>Total current liabilities</t>
        </is>
      </c>
      <c r="B32" s="5" t="n">
        <v>12728123</v>
      </c>
      <c r="C32" s="5" t="n">
        <v>12109576</v>
      </c>
    </row>
    <row r="33">
      <c r="A33" s="4" t="inlineStr">
        <is>
          <t>Operating lease liabilities</t>
        </is>
      </c>
      <c r="B33" s="4" t="inlineStr">
        <is>
          <t xml:space="preserve"> </t>
        </is>
      </c>
      <c r="C33" s="5" t="n">
        <v>372051</v>
      </c>
    </row>
    <row r="34">
      <c r="A34" s="4" t="inlineStr">
        <is>
          <t>Long-term loans - third party</t>
        </is>
      </c>
      <c r="B34" s="4" t="inlineStr">
        <is>
          <t xml:space="preserve"> </t>
        </is>
      </c>
      <c r="C34" s="5" t="n">
        <v>13328</v>
      </c>
    </row>
    <row r="35">
      <c r="A35" s="4" t="inlineStr">
        <is>
          <t>Total liabilities</t>
        </is>
      </c>
      <c r="B35" s="6" t="n">
        <v>12728123</v>
      </c>
      <c r="C35" s="6" t="n">
        <v>12494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27" customWidth="1" min="3" max="3"/>
    <col width="36" customWidth="1" min="4" max="4"/>
    <col width="31" customWidth="1" min="5" max="5"/>
    <col width="39" customWidth="1" min="6" max="6"/>
    <col width="24" customWidth="1" min="7" max="7"/>
    <col width="13" customWidth="1" min="8" max="8"/>
  </cols>
  <sheetData>
    <row r="1">
      <c r="A1" s="1" t="inlineStr">
        <is>
          <t>CONSOLIDATED STATEMENTS OF EQUITY - USD ($)</t>
        </is>
      </c>
      <c r="B1" s="2" t="inlineStr">
        <is>
          <t>Ordinary shares</t>
        </is>
      </c>
      <c r="C1" s="2" t="inlineStr">
        <is>
          <t>Additional Paid-In Capital</t>
        </is>
      </c>
      <c r="D1" s="2" t="inlineStr">
        <is>
          <t>Retained earnings Statutory Reserve</t>
        </is>
      </c>
      <c r="E1" s="2" t="inlineStr">
        <is>
          <t>Retained Earnings Unrestricted</t>
        </is>
      </c>
      <c r="F1" s="2" t="inlineStr">
        <is>
          <t>Accumulated Other Comprehensive Income</t>
        </is>
      </c>
      <c r="G1" s="2" t="inlineStr">
        <is>
          <t>Noncontrolling Interest</t>
        </is>
      </c>
      <c r="H1" s="2" t="inlineStr">
        <is>
          <t>Total</t>
        </is>
      </c>
    </row>
    <row r="2">
      <c r="A2" s="4" t="inlineStr">
        <is>
          <t>Balances at beginning at Dec. 31, 2017</t>
        </is>
      </c>
      <c r="B2" s="6" t="n">
        <v>33000</v>
      </c>
      <c r="C2" s="6" t="n">
        <v>12831969</v>
      </c>
      <c r="D2" s="6" t="n">
        <v>913739</v>
      </c>
      <c r="E2" s="6" t="n">
        <v>7514858</v>
      </c>
      <c r="F2" s="6" t="n">
        <v>517197</v>
      </c>
      <c r="G2" s="4" t="inlineStr">
        <is>
          <t xml:space="preserve"> </t>
        </is>
      </c>
      <c r="H2" s="6" t="n">
        <v>21810763</v>
      </c>
    </row>
    <row r="3">
      <c r="A3" s="4" t="inlineStr">
        <is>
          <t>Balances at beginning (in shares) at Dec. 31, 2017</t>
        </is>
      </c>
      <c r="B3" s="5" t="n">
        <v>33000000</v>
      </c>
    </row>
    <row r="4">
      <c r="A4" s="4" t="inlineStr">
        <is>
          <t>Underwriter's partial exercise of over-allotment option, net of issuance costs</t>
        </is>
      </c>
      <c r="H4" s="4" t="inlineStr">
        <is>
          <t xml:space="preserve"> </t>
        </is>
      </c>
    </row>
    <row r="5">
      <c r="A5" s="4" t="inlineStr">
        <is>
          <t>Net income</t>
        </is>
      </c>
      <c r="B5" s="4" t="inlineStr">
        <is>
          <t xml:space="preserve"> </t>
        </is>
      </c>
      <c r="C5" s="4" t="inlineStr">
        <is>
          <t xml:space="preserve"> </t>
        </is>
      </c>
      <c r="D5" s="4" t="inlineStr">
        <is>
          <t xml:space="preserve"> </t>
        </is>
      </c>
      <c r="E5" s="5" t="n">
        <v>7919408</v>
      </c>
      <c r="F5" s="4" t="inlineStr">
        <is>
          <t xml:space="preserve"> </t>
        </is>
      </c>
      <c r="G5" s="4" t="inlineStr">
        <is>
          <t xml:space="preserve"> </t>
        </is>
      </c>
      <c r="H5" s="5" t="n">
        <v>7919408</v>
      </c>
    </row>
    <row r="6">
      <c r="A6" s="4" t="inlineStr">
        <is>
          <t>Statutory reserves</t>
        </is>
      </c>
      <c r="B6" s="4" t="inlineStr">
        <is>
          <t xml:space="preserve"> </t>
        </is>
      </c>
      <c r="C6" s="4" t="inlineStr">
        <is>
          <t xml:space="preserve"> </t>
        </is>
      </c>
      <c r="D6" s="5" t="n">
        <v>264693</v>
      </c>
      <c r="E6" s="5" t="n">
        <v>-264693</v>
      </c>
      <c r="F6" s="4" t="inlineStr">
        <is>
          <t xml:space="preserve"> </t>
        </is>
      </c>
      <c r="G6" s="4" t="inlineStr">
        <is>
          <t xml:space="preserve"> </t>
        </is>
      </c>
      <c r="H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1474126</v>
      </c>
      <c r="G7" s="4" t="inlineStr">
        <is>
          <t xml:space="preserve"> </t>
        </is>
      </c>
      <c r="H7" s="5" t="n">
        <v>-1474126</v>
      </c>
    </row>
    <row r="8">
      <c r="A8" s="4" t="inlineStr">
        <is>
          <t>Balances at ending at Dec. 31, 2018</t>
        </is>
      </c>
      <c r="B8" s="6" t="n">
        <v>33000</v>
      </c>
      <c r="C8" s="5" t="n">
        <v>12831969</v>
      </c>
      <c r="D8" s="5" t="n">
        <v>1178432</v>
      </c>
      <c r="E8" s="5" t="n">
        <v>15169573</v>
      </c>
      <c r="F8" s="5" t="n">
        <v>-956929</v>
      </c>
      <c r="G8" s="4" t="inlineStr">
        <is>
          <t xml:space="preserve"> </t>
        </is>
      </c>
      <c r="H8" s="5" t="n">
        <v>28256045</v>
      </c>
    </row>
    <row r="9">
      <c r="A9" s="4" t="inlineStr">
        <is>
          <t>Balances at ending (in shares) at Dec. 31, 2018</t>
        </is>
      </c>
      <c r="B9" s="5" t="n">
        <v>33000000</v>
      </c>
    </row>
    <row r="10">
      <c r="A10" s="4" t="inlineStr">
        <is>
          <t>Issuance of ordinary shares upon initial public offering, net of issuance costs</t>
        </is>
      </c>
      <c r="B10" s="6" t="n">
        <v>2000</v>
      </c>
      <c r="C10" s="5" t="n">
        <v>7415077</v>
      </c>
      <c r="D10" s="4" t="inlineStr">
        <is>
          <t xml:space="preserve"> </t>
        </is>
      </c>
      <c r="E10" s="4" t="inlineStr">
        <is>
          <t xml:space="preserve"> </t>
        </is>
      </c>
      <c r="F10" s="4" t="inlineStr">
        <is>
          <t xml:space="preserve"> </t>
        </is>
      </c>
      <c r="G10" s="4" t="inlineStr">
        <is>
          <t xml:space="preserve"> </t>
        </is>
      </c>
      <c r="H10" s="5" t="n">
        <v>7417077</v>
      </c>
    </row>
    <row r="11">
      <c r="A11" s="4" t="inlineStr">
        <is>
          <t>Issuance of ordinary shares upon initial public offering, net of issuance costs (in shares)</t>
        </is>
      </c>
      <c r="B11" s="5" t="n">
        <v>2000000</v>
      </c>
    </row>
    <row r="12">
      <c r="A12" s="4" t="inlineStr">
        <is>
          <t>Underwriter's partial exercise of over-allotment option, net of issuance costs</t>
        </is>
      </c>
      <c r="B12" s="6" t="n">
        <v>141</v>
      </c>
      <c r="C12" s="5" t="n">
        <v>524803</v>
      </c>
      <c r="D12" s="4" t="inlineStr">
        <is>
          <t xml:space="preserve"> </t>
        </is>
      </c>
      <c r="E12" s="4" t="inlineStr">
        <is>
          <t xml:space="preserve"> </t>
        </is>
      </c>
      <c r="F12" s="4" t="inlineStr">
        <is>
          <t xml:space="preserve"> </t>
        </is>
      </c>
      <c r="G12" s="4" t="inlineStr">
        <is>
          <t xml:space="preserve"> </t>
        </is>
      </c>
      <c r="H12" s="5" t="n">
        <v>524944</v>
      </c>
    </row>
    <row r="13">
      <c r="A13" s="4" t="inlineStr">
        <is>
          <t>Underwriter's partial exercise of over-allotment option, net of issuance costs (in shares)</t>
        </is>
      </c>
      <c r="B13" s="5" t="n">
        <v>141114</v>
      </c>
    </row>
    <row r="14">
      <c r="A14" s="4" t="inlineStr">
        <is>
          <t>Net income</t>
        </is>
      </c>
      <c r="B14" s="4" t="inlineStr">
        <is>
          <t xml:space="preserve"> </t>
        </is>
      </c>
      <c r="C14" s="4" t="inlineStr">
        <is>
          <t xml:space="preserve"> </t>
        </is>
      </c>
      <c r="D14" s="4" t="inlineStr">
        <is>
          <t xml:space="preserve"> </t>
        </is>
      </c>
      <c r="E14" s="5" t="n">
        <v>9073954</v>
      </c>
      <c r="F14" s="4" t="inlineStr">
        <is>
          <t xml:space="preserve"> </t>
        </is>
      </c>
      <c r="G14" s="4" t="inlineStr">
        <is>
          <t xml:space="preserve"> </t>
        </is>
      </c>
      <c r="H14" s="5" t="n">
        <v>9073954</v>
      </c>
    </row>
    <row r="15">
      <c r="A15" s="4" t="inlineStr">
        <is>
          <t>Statutory reserves</t>
        </is>
      </c>
      <c r="B15" s="4" t="inlineStr">
        <is>
          <t xml:space="preserve"> </t>
        </is>
      </c>
      <c r="C15" s="4" t="inlineStr">
        <is>
          <t xml:space="preserve"> </t>
        </is>
      </c>
      <c r="D15" s="5" t="n">
        <v>111333</v>
      </c>
      <c r="E15" s="5" t="n">
        <v>-111333</v>
      </c>
      <c r="F15" s="4" t="inlineStr">
        <is>
          <t xml:space="preserve"> </t>
        </is>
      </c>
      <c r="G15" s="4" t="inlineStr">
        <is>
          <t xml:space="preserve"> </t>
        </is>
      </c>
      <c r="H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5" t="n">
        <v>-521738</v>
      </c>
      <c r="G16" s="4" t="inlineStr">
        <is>
          <t xml:space="preserve"> </t>
        </is>
      </c>
      <c r="H16" s="5" t="n">
        <v>-521738</v>
      </c>
    </row>
    <row r="17">
      <c r="A17" s="4" t="inlineStr">
        <is>
          <t>Balances at ending at Dec. 31, 2019</t>
        </is>
      </c>
      <c r="B17" s="6" t="n">
        <v>35141</v>
      </c>
      <c r="C17" s="5" t="n">
        <v>20771849</v>
      </c>
      <c r="D17" s="5" t="n">
        <v>1289765</v>
      </c>
      <c r="E17" s="5" t="n">
        <v>24132194</v>
      </c>
      <c r="F17" s="5" t="n">
        <v>-1478667</v>
      </c>
      <c r="G17" s="4" t="inlineStr">
        <is>
          <t xml:space="preserve"> </t>
        </is>
      </c>
      <c r="H17" s="5" t="n">
        <v>44750282</v>
      </c>
    </row>
    <row r="18">
      <c r="A18" s="4" t="inlineStr">
        <is>
          <t>Balances at ending (in shares) at Dec. 31, 2019</t>
        </is>
      </c>
      <c r="B18" s="5" t="n">
        <v>35141114</v>
      </c>
    </row>
    <row r="19">
      <c r="A19" s="4" t="inlineStr">
        <is>
          <t>Capital contribution</t>
        </is>
      </c>
      <c r="B19" s="6" t="n">
        <v>3413</v>
      </c>
      <c r="C19" s="5" t="n">
        <v>2694633</v>
      </c>
      <c r="D19" s="4" t="inlineStr">
        <is>
          <t xml:space="preserve"> </t>
        </is>
      </c>
      <c r="E19" s="4" t="inlineStr">
        <is>
          <t xml:space="preserve"> </t>
        </is>
      </c>
      <c r="F19" s="4" t="inlineStr">
        <is>
          <t xml:space="preserve"> </t>
        </is>
      </c>
      <c r="G19" s="4" t="inlineStr">
        <is>
          <t xml:space="preserve"> </t>
        </is>
      </c>
      <c r="H19" s="5" t="n">
        <v>2698046</v>
      </c>
    </row>
    <row r="20">
      <c r="A20" s="4" t="inlineStr">
        <is>
          <t>Capital contribution, shares</t>
        </is>
      </c>
      <c r="B20" s="5" t="n">
        <v>3412580</v>
      </c>
    </row>
    <row r="21">
      <c r="A21" s="4" t="inlineStr">
        <is>
          <t>Underwriter's partial exercise of over-allotment option, net of issuance costs</t>
        </is>
      </c>
      <c r="H21" s="4" t="inlineStr">
        <is>
          <t xml:space="preserve"> </t>
        </is>
      </c>
    </row>
    <row r="22">
      <c r="A22" s="4" t="inlineStr">
        <is>
          <t>Net income</t>
        </is>
      </c>
      <c r="B22" s="4" t="inlineStr">
        <is>
          <t xml:space="preserve"> </t>
        </is>
      </c>
      <c r="C22" s="4" t="inlineStr">
        <is>
          <t xml:space="preserve"> </t>
        </is>
      </c>
      <c r="D22" s="4" t="inlineStr">
        <is>
          <t xml:space="preserve"> </t>
        </is>
      </c>
      <c r="E22" s="5" t="n">
        <v>8169613</v>
      </c>
      <c r="F22" s="4" t="inlineStr">
        <is>
          <t xml:space="preserve"> </t>
        </is>
      </c>
      <c r="G22" s="5" t="n">
        <v>111404</v>
      </c>
      <c r="H22" s="5" t="n">
        <v>8281017</v>
      </c>
    </row>
    <row r="23">
      <c r="A23" s="4" t="inlineStr">
        <is>
          <t>Statutory reserves</t>
        </is>
      </c>
      <c r="B23" s="4" t="inlineStr">
        <is>
          <t xml:space="preserve"> </t>
        </is>
      </c>
      <c r="C23" s="4" t="inlineStr">
        <is>
          <t xml:space="preserve"> </t>
        </is>
      </c>
      <c r="D23" s="5" t="n">
        <v>914409</v>
      </c>
      <c r="E23" s="5" t="n">
        <v>-914409</v>
      </c>
      <c r="F23" s="4" t="inlineStr">
        <is>
          <t xml:space="preserve"> </t>
        </is>
      </c>
      <c r="G23" s="4" t="inlineStr">
        <is>
          <t xml:space="preserve"> </t>
        </is>
      </c>
      <c r="H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5" t="n">
        <v>3220363</v>
      </c>
      <c r="G24" s="4" t="inlineStr">
        <is>
          <t xml:space="preserve"> </t>
        </is>
      </c>
      <c r="H24" s="5" t="n">
        <v>3220363</v>
      </c>
    </row>
    <row r="25">
      <c r="A25" s="4" t="inlineStr">
        <is>
          <t>Balances at ending at Dec. 31, 2020</t>
        </is>
      </c>
      <c r="B25" s="6" t="n">
        <v>38554</v>
      </c>
      <c r="C25" s="6" t="n">
        <v>23466482</v>
      </c>
      <c r="D25" s="6" t="n">
        <v>2204174</v>
      </c>
      <c r="E25" s="6" t="n">
        <v>31441884</v>
      </c>
      <c r="F25" s="6" t="n">
        <v>1741696</v>
      </c>
      <c r="G25" s="6" t="n">
        <v>111404</v>
      </c>
      <c r="H25" s="6" t="n">
        <v>58949708</v>
      </c>
    </row>
    <row r="26">
      <c r="A26" s="4" t="inlineStr">
        <is>
          <t>Balances at ending (in shares) at Dec. 31, 2020</t>
        </is>
      </c>
      <c r="B26" s="5" t="n">
        <v>385536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VARIABLE INTEREST ENTITY ('VIE') (Details 1) - USD ($)</t>
        </is>
      </c>
      <c r="B1" s="2" t="inlineStr">
        <is>
          <t>12 Months Ended</t>
        </is>
      </c>
    </row>
    <row r="2">
      <c r="B2" s="2" t="inlineStr">
        <is>
          <t>Dec. 31, 2020</t>
        </is>
      </c>
      <c r="C2" s="2" t="inlineStr">
        <is>
          <t>Dec. 31, 2019</t>
        </is>
      </c>
      <c r="D2" s="2" t="inlineStr">
        <is>
          <t>Dec. 31, 2018</t>
        </is>
      </c>
    </row>
    <row r="3">
      <c r="A3" s="4" t="inlineStr">
        <is>
          <t>Gross profit</t>
        </is>
      </c>
      <c r="B3" s="6" t="n">
        <v>13984246</v>
      </c>
      <c r="C3" s="6" t="n">
        <v>16302329</v>
      </c>
      <c r="D3" s="6" t="n">
        <v>12422502</v>
      </c>
    </row>
    <row r="4">
      <c r="A4" s="4" t="inlineStr">
        <is>
          <t>Net income</t>
        </is>
      </c>
      <c r="B4" s="5" t="n">
        <v>8281017</v>
      </c>
      <c r="C4" s="5" t="n">
        <v>9073954</v>
      </c>
      <c r="D4" s="5" t="n">
        <v>7919408</v>
      </c>
    </row>
    <row r="5">
      <c r="A5" s="4" t="inlineStr">
        <is>
          <t>Variable Interest Entity [Member]</t>
        </is>
      </c>
    </row>
    <row r="6">
      <c r="A6" s="4" t="inlineStr">
        <is>
          <t>Revenues</t>
        </is>
      </c>
      <c r="B6" s="5" t="n">
        <v>30191069</v>
      </c>
      <c r="C6" s="5" t="n">
        <v>23834129</v>
      </c>
      <c r="D6" s="5" t="n">
        <v>18531178</v>
      </c>
    </row>
    <row r="7">
      <c r="A7" s="4" t="inlineStr">
        <is>
          <t>Gross profit</t>
        </is>
      </c>
      <c r="B7" s="5" t="n">
        <v>13984246</v>
      </c>
      <c r="C7" s="5" t="n">
        <v>16302329</v>
      </c>
      <c r="D7" s="5" t="n">
        <v>12422502</v>
      </c>
    </row>
    <row r="8">
      <c r="A8" s="4" t="inlineStr">
        <is>
          <t>Income from operations</t>
        </is>
      </c>
      <c r="B8" s="5" t="n">
        <v>10874269</v>
      </c>
      <c r="C8" s="5" t="n">
        <v>11153956</v>
      </c>
      <c r="D8" s="5" t="n">
        <v>8317465</v>
      </c>
    </row>
    <row r="9">
      <c r="A9" s="4" t="inlineStr">
        <is>
          <t>Net income</t>
        </is>
      </c>
      <c r="B9" s="5" t="n">
        <v>9831118</v>
      </c>
      <c r="C9" s="5" t="n">
        <v>10747395</v>
      </c>
      <c r="D9" s="5" t="n">
        <v>7919408</v>
      </c>
    </row>
    <row r="10">
      <c r="A10" s="4" t="inlineStr">
        <is>
          <t>Non-controlling interest</t>
        </is>
      </c>
      <c r="B10" s="5" t="n">
        <v>1242324</v>
      </c>
      <c r="C10" s="4" t="inlineStr">
        <is>
          <t xml:space="preserve"> </t>
        </is>
      </c>
      <c r="D10" s="4" t="inlineStr">
        <is>
          <t xml:space="preserve"> </t>
        </is>
      </c>
    </row>
    <row r="11">
      <c r="A11" s="4" t="inlineStr">
        <is>
          <t>Net income attributable to VIE's</t>
        </is>
      </c>
      <c r="B11" s="6" t="n">
        <v>8588794</v>
      </c>
      <c r="C11" s="6" t="n">
        <v>10747395</v>
      </c>
      <c r="D11" s="6" t="n">
        <v>79194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BUSINESS COMBINATIONS (Details Narrative)</t>
        </is>
      </c>
      <c r="B1" s="2" t="inlineStr">
        <is>
          <t>12 Months Ended</t>
        </is>
      </c>
    </row>
    <row r="2">
      <c r="B2" s="2" t="inlineStr">
        <is>
          <t>Dec. 31, 2020USD ($)</t>
        </is>
      </c>
    </row>
    <row r="3">
      <c r="A3" s="3" t="inlineStr">
        <is>
          <t>Business Combinations [Abstract]</t>
        </is>
      </c>
    </row>
    <row r="4">
      <c r="A4" s="4" t="inlineStr">
        <is>
          <t>Business acquisition percentage</t>
        </is>
      </c>
      <c r="B4" s="4" t="inlineStr">
        <is>
          <t>60.00%</t>
        </is>
      </c>
    </row>
    <row r="5">
      <c r="A5" s="4" t="inlineStr">
        <is>
          <t>Purchase Price</t>
        </is>
      </c>
      <c r="B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0</t>
        </is>
      </c>
      <c r="C1" s="2" t="inlineStr">
        <is>
          <t>Dec. 31, 2019</t>
        </is>
      </c>
      <c r="D1" s="2" t="inlineStr">
        <is>
          <t>Dec. 31, 2018</t>
        </is>
      </c>
    </row>
    <row r="2">
      <c r="A2" s="3" t="inlineStr">
        <is>
          <t>Credit Loss [Abstract]</t>
        </is>
      </c>
    </row>
    <row r="3">
      <c r="A3" s="4" t="inlineStr">
        <is>
          <t>Accounts receivable</t>
        </is>
      </c>
      <c r="B3" s="6" t="n">
        <v>17199977</v>
      </c>
      <c r="C3" s="6" t="n">
        <v>15098733</v>
      </c>
    </row>
    <row r="4">
      <c r="A4" s="4" t="inlineStr">
        <is>
          <t>Allowance for doubtful accounts</t>
        </is>
      </c>
      <c r="B4" s="5" t="n">
        <v>-605444</v>
      </c>
      <c r="C4" s="5" t="n">
        <v>-1467374</v>
      </c>
      <c r="D4" s="6" t="n">
        <v>-644090</v>
      </c>
    </row>
    <row r="5">
      <c r="A5" s="4" t="inlineStr">
        <is>
          <t>Total accounts receivable, net</t>
        </is>
      </c>
      <c r="B5" s="6" t="n">
        <v>16594533</v>
      </c>
      <c r="C5" s="6" t="n">
        <v>136313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0</t>
        </is>
      </c>
      <c r="C2" s="2" t="inlineStr">
        <is>
          <t>Dec. 31, 2019</t>
        </is>
      </c>
    </row>
    <row r="3">
      <c r="A3" s="3" t="inlineStr">
        <is>
          <t>Credit Loss [Abstract]</t>
        </is>
      </c>
    </row>
    <row r="4">
      <c r="A4" s="4" t="inlineStr">
        <is>
          <t>Beginning balance</t>
        </is>
      </c>
      <c r="B4" s="6" t="n">
        <v>1467374</v>
      </c>
      <c r="C4" s="6" t="n">
        <v>644090</v>
      </c>
    </row>
    <row r="5">
      <c r="A5" s="4" t="inlineStr">
        <is>
          <t>(Write-off)/Addition</t>
        </is>
      </c>
      <c r="B5" s="5" t="n">
        <v>-871670</v>
      </c>
      <c r="C5" s="5" t="n">
        <v>842179</v>
      </c>
    </row>
    <row r="6">
      <c r="A6" s="4" t="inlineStr">
        <is>
          <t>Exchange rate effect</t>
        </is>
      </c>
      <c r="B6" s="5" t="n">
        <v>9740</v>
      </c>
      <c r="C6" s="5" t="n">
        <v>-18895</v>
      </c>
    </row>
    <row r="7">
      <c r="A7" s="4" t="inlineStr">
        <is>
          <t>Ending balance</t>
        </is>
      </c>
      <c r="B7" s="6" t="n">
        <v>605444</v>
      </c>
      <c r="C7" s="6" t="n">
        <v>14673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OTHER RECEIVABLES, NET (Details) - USD ($)</t>
        </is>
      </c>
      <c r="B1" s="2" t="inlineStr">
        <is>
          <t>Dec. 31, 2020</t>
        </is>
      </c>
      <c r="C1" s="2" t="inlineStr">
        <is>
          <t>Dec. 31, 2019</t>
        </is>
      </c>
      <c r="D1" s="2" t="inlineStr">
        <is>
          <t>Dec. 31, 2018</t>
        </is>
      </c>
    </row>
    <row r="2">
      <c r="A2" s="3" t="inlineStr">
        <is>
          <t>Notes to Financial Statements</t>
        </is>
      </c>
    </row>
    <row r="3">
      <c r="A3" s="4" t="inlineStr">
        <is>
          <t>Deposit for business acquisitions</t>
        </is>
      </c>
      <c r="B3" s="6" t="n">
        <v>13177023</v>
      </c>
      <c r="C3" s="6" t="n">
        <v>12324583</v>
      </c>
    </row>
    <row r="4">
      <c r="A4" s="4" t="inlineStr">
        <is>
          <t>Deposit for set-up of research center</t>
        </is>
      </c>
      <c r="B4" s="5" t="n">
        <v>91955</v>
      </c>
      <c r="C4" s="5" t="n">
        <v>86007</v>
      </c>
    </row>
    <row r="5">
      <c r="A5" s="4" t="inlineStr">
        <is>
          <t>Others</t>
        </is>
      </c>
      <c r="B5" s="5" t="n">
        <v>1114182</v>
      </c>
      <c r="C5" s="5" t="n">
        <v>814615</v>
      </c>
    </row>
    <row r="6">
      <c r="A6" s="4" t="inlineStr">
        <is>
          <t>Allowance for doubtful accounts</t>
        </is>
      </c>
      <c r="B6" s="5" t="n">
        <v>-32937</v>
      </c>
      <c r="C6" s="5" t="n">
        <v>-42676</v>
      </c>
      <c r="D6" s="6" t="n">
        <v>-29571</v>
      </c>
    </row>
    <row r="7">
      <c r="A7" s="4" t="inlineStr">
        <is>
          <t>Total other receivables, net</t>
        </is>
      </c>
      <c r="B7" s="6" t="n">
        <v>14350223</v>
      </c>
      <c r="C7" s="6" t="n">
        <v>13182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THER RECEIVABLES, NET (Details 1) - USD ($)</t>
        </is>
      </c>
      <c r="B1" s="2" t="inlineStr">
        <is>
          <t>12 Months Ended</t>
        </is>
      </c>
    </row>
    <row r="2">
      <c r="B2" s="2" t="inlineStr">
        <is>
          <t>Dec. 31, 2020</t>
        </is>
      </c>
      <c r="C2" s="2" t="inlineStr">
        <is>
          <t>Dec. 31, 2019</t>
        </is>
      </c>
    </row>
    <row r="3">
      <c r="A3" s="3" t="inlineStr">
        <is>
          <t>Notes to Financial Statements</t>
        </is>
      </c>
    </row>
    <row r="4">
      <c r="A4" s="4" t="inlineStr">
        <is>
          <t>Beginning balance</t>
        </is>
      </c>
      <c r="B4" s="6" t="n">
        <v>42676</v>
      </c>
      <c r="C4" s="6" t="n">
        <v>29571</v>
      </c>
    </row>
    <row r="5">
      <c r="A5" s="4" t="inlineStr">
        <is>
          <t>(Write-off)/Addition</t>
        </is>
      </c>
      <c r="B5" s="5" t="n">
        <v>-12691</v>
      </c>
      <c r="C5" s="5" t="n">
        <v>13680</v>
      </c>
    </row>
    <row r="6">
      <c r="A6" s="4" t="inlineStr">
        <is>
          <t>Exchange rate effect</t>
        </is>
      </c>
      <c r="B6" s="5" t="n">
        <v>2952</v>
      </c>
      <c r="C6" s="5" t="n">
        <v>-575</v>
      </c>
    </row>
    <row r="7">
      <c r="A7" s="4" t="inlineStr">
        <is>
          <t>Ending balance</t>
        </is>
      </c>
      <c r="B7" s="6" t="n">
        <v>32937</v>
      </c>
      <c r="C7" s="6" t="n">
        <v>426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OTHER RECEIVABLES, NET (Details Narrative)</t>
        </is>
      </c>
      <c r="B1" s="2" t="inlineStr">
        <is>
          <t>12 Months Ended</t>
        </is>
      </c>
    </row>
    <row r="2">
      <c r="B2" s="2" t="inlineStr">
        <is>
          <t>Dec. 31, 2020USD ($)</t>
        </is>
      </c>
    </row>
    <row r="3">
      <c r="A3" s="4" t="inlineStr">
        <is>
          <t>Yiang</t>
        </is>
      </c>
    </row>
    <row r="4">
      <c r="A4" s="4" t="inlineStr">
        <is>
          <t>Payment of refundable deposit</t>
        </is>
      </c>
      <c r="B4" s="6" t="n">
        <v>6396842</v>
      </c>
    </row>
    <row r="5">
      <c r="A5" s="4" t="inlineStr">
        <is>
          <t>Chengtai</t>
        </is>
      </c>
    </row>
    <row r="6">
      <c r="A6" s="4" t="inlineStr">
        <is>
          <t>Payment of refundable deposit</t>
        </is>
      </c>
      <c r="B6" s="5" t="n">
        <v>6780181</v>
      </c>
    </row>
    <row r="7">
      <c r="A7" s="4" t="inlineStr">
        <is>
          <t>Zhongrun</t>
        </is>
      </c>
    </row>
    <row r="8">
      <c r="A8" s="4" t="inlineStr">
        <is>
          <t>Payment of refundable deposit</t>
        </is>
      </c>
      <c r="B8" s="6" t="n">
        <v>919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YMENTS, NET (Details) - USD ($)</t>
        </is>
      </c>
      <c r="B1" s="2" t="inlineStr">
        <is>
          <t>Dec. 31, 2020</t>
        </is>
      </c>
      <c r="C1" s="2" t="inlineStr">
        <is>
          <t>Dec. 31, 2019</t>
        </is>
      </c>
      <c r="D1" s="2" t="inlineStr">
        <is>
          <t>Dec. 31, 2018</t>
        </is>
      </c>
    </row>
    <row r="2">
      <c r="A2" s="3" t="inlineStr">
        <is>
          <t>Notes to Financial Statements</t>
        </is>
      </c>
    </row>
    <row r="3">
      <c r="A3" s="4" t="inlineStr">
        <is>
          <t>Prepayments</t>
        </is>
      </c>
      <c r="B3" s="6" t="n">
        <v>2065410</v>
      </c>
      <c r="C3" s="6" t="n">
        <v>487841</v>
      </c>
    </row>
    <row r="4">
      <c r="A4" s="4" t="inlineStr">
        <is>
          <t>Allowance for doubtful accounts</t>
        </is>
      </c>
      <c r="B4" s="5" t="n">
        <v>-147630</v>
      </c>
      <c r="C4" s="5" t="n">
        <v>-188264</v>
      </c>
      <c r="D4" s="6" t="n">
        <v>-127740</v>
      </c>
    </row>
    <row r="5">
      <c r="A5" s="4" t="inlineStr">
        <is>
          <t>Total prepayments, net</t>
        </is>
      </c>
      <c r="B5" s="6" t="n">
        <v>1917780</v>
      </c>
      <c r="C5" s="6" t="n">
        <v>2995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PREPAYMENTS, NET (Details 1) - USD ($)</t>
        </is>
      </c>
      <c r="B1" s="2" t="inlineStr">
        <is>
          <t>12 Months Ended</t>
        </is>
      </c>
    </row>
    <row r="2">
      <c r="B2" s="2" t="inlineStr">
        <is>
          <t>Dec. 31, 2020</t>
        </is>
      </c>
      <c r="C2" s="2" t="inlineStr">
        <is>
          <t>Dec. 31, 2019</t>
        </is>
      </c>
    </row>
    <row r="3">
      <c r="A3" s="3" t="inlineStr">
        <is>
          <t>Notes to Financial Statements</t>
        </is>
      </c>
    </row>
    <row r="4">
      <c r="A4" s="4" t="inlineStr">
        <is>
          <t>Beginning balance</t>
        </is>
      </c>
      <c r="B4" s="6" t="n">
        <v>188264</v>
      </c>
      <c r="C4" s="6" t="n">
        <v>127740</v>
      </c>
    </row>
    <row r="5">
      <c r="A5" s="4" t="inlineStr">
        <is>
          <t>Addition</t>
        </is>
      </c>
      <c r="B5" s="5" t="n">
        <v>22626</v>
      </c>
      <c r="C5" s="5" t="n">
        <v>66045</v>
      </c>
    </row>
    <row r="6">
      <c r="A6" s="4" t="inlineStr">
        <is>
          <t>Exchange rate effect</t>
        </is>
      </c>
      <c r="B6" s="5" t="n">
        <v>-63260</v>
      </c>
      <c r="C6" s="5" t="n">
        <v>-2521</v>
      </c>
    </row>
    <row r="7">
      <c r="A7" s="4" t="inlineStr">
        <is>
          <t>Ending balance</t>
        </is>
      </c>
      <c r="B7" s="6" t="n">
        <v>147630</v>
      </c>
      <c r="C7" s="6" t="n">
        <v>1882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Details) - USD ($)</t>
        </is>
      </c>
      <c r="B1" s="2" t="inlineStr">
        <is>
          <t>Dec. 31, 2020</t>
        </is>
      </c>
      <c r="C1" s="2" t="inlineStr">
        <is>
          <t>Dec. 31, 2019</t>
        </is>
      </c>
      <c r="D1" s="2" t="inlineStr">
        <is>
          <t>Jan. 02, 2019</t>
        </is>
      </c>
    </row>
    <row r="2">
      <c r="A2" s="3" t="inlineStr">
        <is>
          <t>Operating leases:</t>
        </is>
      </c>
    </row>
    <row r="3">
      <c r="A3" s="4" t="inlineStr">
        <is>
          <t>Operating lease right of use assets</t>
        </is>
      </c>
      <c r="B3" s="6" t="n">
        <v>290410</v>
      </c>
      <c r="C3" s="6" t="n">
        <v>679850</v>
      </c>
      <c r="D3" s="6" t="n">
        <v>1000000</v>
      </c>
    </row>
    <row r="4">
      <c r="A4" s="4" t="inlineStr">
        <is>
          <t>Current operating lease liabilities</t>
        </is>
      </c>
      <c r="B4" s="5" t="n">
        <v>300468</v>
      </c>
      <c r="C4" s="5" t="n">
        <v>313460</v>
      </c>
    </row>
    <row r="5">
      <c r="A5" s="4" t="inlineStr">
        <is>
          <t>Noncurrent operating lease liabilities</t>
        </is>
      </c>
      <c r="B5" s="4" t="inlineStr">
        <is>
          <t xml:space="preserve"> </t>
        </is>
      </c>
      <c r="C5" s="6" t="n">
        <v>372051</v>
      </c>
    </row>
    <row r="6">
      <c r="A6" s="4" t="inlineStr">
        <is>
          <t>Total operating lease liabilities</t>
        </is>
      </c>
      <c r="B6" s="6" t="n">
        <v>300486</v>
      </c>
      <c r="D6" s="6" t="n">
        <v>1000000</v>
      </c>
    </row>
    <row r="7">
      <c r="A7" s="4" t="inlineStr">
        <is>
          <t>Weighted average remaining lease term (years) operating leases</t>
        </is>
      </c>
      <c r="B7" s="4" t="inlineStr">
        <is>
          <t>1 year</t>
        </is>
      </c>
    </row>
    <row r="8">
      <c r="A8" s="4" t="inlineStr">
        <is>
          <t>Weighted discount rate operating leases</t>
        </is>
      </c>
      <c r="B8" s="4" t="inlineStr">
        <is>
          <t>4.7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8281017</v>
      </c>
      <c r="C4" s="6" t="n">
        <v>9073954</v>
      </c>
      <c r="D4" s="6" t="n">
        <v>7919408</v>
      </c>
    </row>
    <row r="5">
      <c r="A5" s="3" t="inlineStr">
        <is>
          <t>Adjustments to reconcile net income to net cash used in operating activities:</t>
        </is>
      </c>
    </row>
    <row r="6">
      <c r="A6" s="4" t="inlineStr">
        <is>
          <t>Depreciation of property, plant and equipment</t>
        </is>
      </c>
      <c r="B6" s="5" t="n">
        <v>256212</v>
      </c>
      <c r="C6" s="5" t="n">
        <v>100474</v>
      </c>
      <c r="D6" s="5" t="n">
        <v>101183</v>
      </c>
    </row>
    <row r="7">
      <c r="A7" s="4" t="inlineStr">
        <is>
          <t>Amortization of intangible assets</t>
        </is>
      </c>
      <c r="B7" s="5" t="n">
        <v>482332</v>
      </c>
      <c r="C7" s="5" t="n">
        <v>821203</v>
      </c>
      <c r="D7" s="5" t="n">
        <v>362355</v>
      </c>
    </row>
    <row r="8">
      <c r="A8" s="4" t="inlineStr">
        <is>
          <t>Provision for doubtful accounts</t>
        </is>
      </c>
      <c r="B8" s="5" t="n">
        <v>-861735</v>
      </c>
      <c r="C8" s="5" t="n">
        <v>921904</v>
      </c>
      <c r="D8" s="5" t="n">
        <v>495528</v>
      </c>
    </row>
    <row r="9">
      <c r="A9" s="4" t="inlineStr">
        <is>
          <t>Deferred income taxes</t>
        </is>
      </c>
      <c r="B9" s="5" t="n">
        <v>63107</v>
      </c>
      <c r="C9" s="5" t="n">
        <v>-48710</v>
      </c>
      <c r="D9" s="5" t="n">
        <v>-107401</v>
      </c>
    </row>
    <row r="10">
      <c r="A10" s="4" t="inlineStr">
        <is>
          <t>Loss on disposal of equipment</t>
        </is>
      </c>
      <c r="B10" s="4" t="inlineStr">
        <is>
          <t xml:space="preserve"> </t>
        </is>
      </c>
      <c r="C10" s="4" t="inlineStr">
        <is>
          <t xml:space="preserve"> </t>
        </is>
      </c>
      <c r="D10" s="5" t="n">
        <v>771</v>
      </c>
    </row>
    <row r="11">
      <c r="A11" s="3" t="inlineStr">
        <is>
          <t>Changes in operating assets and liabilities:</t>
        </is>
      </c>
    </row>
    <row r="12">
      <c r="A12" s="4" t="inlineStr">
        <is>
          <t>Accounts receivable</t>
        </is>
      </c>
      <c r="B12" s="5" t="n">
        <v>-2091504</v>
      </c>
      <c r="C12" s="5" t="n">
        <v>-2772546</v>
      </c>
      <c r="D12" s="5" t="n">
        <v>-6588070</v>
      </c>
    </row>
    <row r="13">
      <c r="A13" s="4" t="inlineStr">
        <is>
          <t>Accounts receivables - related party</t>
        </is>
      </c>
      <c r="B13" s="5" t="n">
        <v>-1906101</v>
      </c>
      <c r="C13" s="4" t="inlineStr">
        <is>
          <t xml:space="preserve"> </t>
        </is>
      </c>
      <c r="D13" s="4" t="inlineStr">
        <is>
          <t xml:space="preserve"> </t>
        </is>
      </c>
    </row>
    <row r="14">
      <c r="A14" s="4" t="inlineStr">
        <is>
          <t>Other receivables</t>
        </is>
      </c>
      <c r="B14" s="5" t="n">
        <v>-1155003</v>
      </c>
      <c r="C14" s="5" t="n">
        <v>-642904</v>
      </c>
      <c r="D14" s="5" t="n">
        <v>-28615</v>
      </c>
    </row>
    <row r="15">
      <c r="A15" s="4" t="inlineStr">
        <is>
          <t>Other receivables - related party</t>
        </is>
      </c>
      <c r="B15" s="4" t="inlineStr">
        <is>
          <t xml:space="preserve"> </t>
        </is>
      </c>
      <c r="C15" s="5" t="n">
        <v>12008</v>
      </c>
      <c r="D15" s="5" t="n">
        <v>-12506</v>
      </c>
    </row>
    <row r="16">
      <c r="A16" s="4" t="inlineStr">
        <is>
          <t>Inventories</t>
        </is>
      </c>
      <c r="B16" s="5" t="n">
        <v>8189</v>
      </c>
      <c r="C16" s="5" t="n">
        <v>145890</v>
      </c>
      <c r="D16" s="5" t="n">
        <v>304072</v>
      </c>
    </row>
    <row r="17">
      <c r="A17" s="4" t="inlineStr">
        <is>
          <t>Prepayments</t>
        </is>
      </c>
      <c r="B17" s="5" t="n">
        <v>-1639459</v>
      </c>
      <c r="C17" s="5" t="n">
        <v>1044280</v>
      </c>
      <c r="D17" s="5" t="n">
        <v>829573</v>
      </c>
    </row>
    <row r="18">
      <c r="A18" s="4" t="inlineStr">
        <is>
          <t>Prepaid expense</t>
        </is>
      </c>
      <c r="B18" s="5" t="n">
        <v>20049</v>
      </c>
      <c r="C18" s="5" t="n">
        <v>-13580</v>
      </c>
      <c r="D18" s="5" t="n">
        <v>50233</v>
      </c>
    </row>
    <row r="19">
      <c r="A19" s="4" t="inlineStr">
        <is>
          <t>Accounts payable</t>
        </is>
      </c>
      <c r="B19" s="5" t="n">
        <v>641603</v>
      </c>
      <c r="C19" s="5" t="n">
        <v>-1102260</v>
      </c>
      <c r="D19" s="5" t="n">
        <v>-4151400</v>
      </c>
    </row>
    <row r="20">
      <c r="A20" s="4" t="inlineStr">
        <is>
          <t>Other payables and accrued liabilities</t>
        </is>
      </c>
      <c r="B20" s="5" t="n">
        <v>-1781892</v>
      </c>
      <c r="C20" s="5" t="n">
        <v>3215946</v>
      </c>
      <c r="D20" s="5" t="n">
        <v>161038</v>
      </c>
    </row>
    <row r="21">
      <c r="A21" s="4" t="inlineStr">
        <is>
          <t>Customer deposits</t>
        </is>
      </c>
      <c r="B21" s="5" t="n">
        <v>941877</v>
      </c>
      <c r="C21" s="5" t="n">
        <v>-76098</v>
      </c>
      <c r="D21" s="5" t="n">
        <v>-29714</v>
      </c>
    </row>
    <row r="22">
      <c r="A22" s="4" t="inlineStr">
        <is>
          <t>Taxes payable</t>
        </is>
      </c>
      <c r="B22" s="5" t="n">
        <v>3277301</v>
      </c>
      <c r="C22" s="5" t="n">
        <v>1629685</v>
      </c>
      <c r="D22" s="5" t="n">
        <v>278941</v>
      </c>
    </row>
    <row r="23">
      <c r="A23" s="4" t="inlineStr">
        <is>
          <t>Net cash (used in) generated from operating activities</t>
        </is>
      </c>
      <c r="B23" s="5" t="n">
        <v>4535993</v>
      </c>
      <c r="C23" s="5" t="n">
        <v>12309246</v>
      </c>
      <c r="D23" s="5" t="n">
        <v>-414604</v>
      </c>
    </row>
    <row r="24">
      <c r="A24" s="3" t="inlineStr">
        <is>
          <t>CASH FLOWS FROM INVESTING ACTIVITIES:</t>
        </is>
      </c>
    </row>
    <row r="25">
      <c r="A25" s="4" t="inlineStr">
        <is>
          <t>Deposits for business acquisitions</t>
        </is>
      </c>
      <c r="B25" s="4" t="inlineStr">
        <is>
          <t xml:space="preserve"> </t>
        </is>
      </c>
      <c r="C25" s="5" t="n">
        <v>-12470811</v>
      </c>
      <c r="D25" s="4" t="inlineStr">
        <is>
          <t xml:space="preserve"> </t>
        </is>
      </c>
    </row>
    <row r="26">
      <c r="A26" s="4" t="inlineStr">
        <is>
          <t>Purchases of property and equipment</t>
        </is>
      </c>
      <c r="B26" s="5" t="n">
        <v>-2205514</v>
      </c>
      <c r="C26" s="5" t="n">
        <v>-2218838</v>
      </c>
      <c r="D26" s="5" t="n">
        <v>-44905</v>
      </c>
    </row>
    <row r="27">
      <c r="A27" s="4" t="inlineStr">
        <is>
          <t>Proceeds from disposal of equipment</t>
        </is>
      </c>
      <c r="B27" s="5" t="n">
        <v>9003</v>
      </c>
      <c r="C27" s="5" t="n">
        <v>0</v>
      </c>
      <c r="D27" s="5" t="n">
        <v>76</v>
      </c>
    </row>
    <row r="28">
      <c r="A28" s="4" t="inlineStr">
        <is>
          <t>Prepayments for intangible assets</t>
        </is>
      </c>
      <c r="B28" s="5" t="n">
        <v>240157</v>
      </c>
      <c r="C28" s="5" t="n">
        <v>-1018127</v>
      </c>
      <c r="D28" s="5" t="n">
        <v>-3574784</v>
      </c>
    </row>
    <row r="29">
      <c r="A29" s="4" t="inlineStr">
        <is>
          <t>Purchase of intangible assets</t>
        </is>
      </c>
      <c r="B29" s="5" t="n">
        <v>-9657844</v>
      </c>
      <c r="C29" s="5" t="n">
        <v>-3404004</v>
      </c>
      <c r="D29" s="5" t="n">
        <v>-859841</v>
      </c>
    </row>
    <row r="30">
      <c r="A30" s="4" t="inlineStr">
        <is>
          <t>Proceeds from disposal of intangible assets</t>
        </is>
      </c>
      <c r="B30" s="5" t="n">
        <v>852405</v>
      </c>
      <c r="C30" s="4" t="inlineStr">
        <is>
          <t xml:space="preserve"> </t>
        </is>
      </c>
      <c r="D30" s="4" t="inlineStr">
        <is>
          <t xml:space="preserve"> </t>
        </is>
      </c>
    </row>
    <row r="31">
      <c r="A31" s="4" t="inlineStr">
        <is>
          <t>Proceeds from short-term investments</t>
        </is>
      </c>
      <c r="B31" s="4" t="inlineStr">
        <is>
          <t xml:space="preserve"> </t>
        </is>
      </c>
      <c r="C31" s="4" t="inlineStr">
        <is>
          <t xml:space="preserve"> </t>
        </is>
      </c>
      <c r="D31" s="5" t="n">
        <v>19485793</v>
      </c>
    </row>
    <row r="32">
      <c r="A32" s="4" t="inlineStr">
        <is>
          <t>Purchase of short-term investments</t>
        </is>
      </c>
      <c r="B32" s="4" t="inlineStr">
        <is>
          <t xml:space="preserve"> </t>
        </is>
      </c>
      <c r="C32" s="4" t="inlineStr">
        <is>
          <t xml:space="preserve"> </t>
        </is>
      </c>
      <c r="D32" s="5" t="n">
        <v>-2391721</v>
      </c>
    </row>
    <row r="33">
      <c r="A33" s="4" t="inlineStr">
        <is>
          <t>Payments on long-term investments</t>
        </is>
      </c>
      <c r="B33" s="4" t="inlineStr">
        <is>
          <t xml:space="preserve"> </t>
        </is>
      </c>
      <c r="C33" s="4" t="inlineStr">
        <is>
          <t xml:space="preserve"> </t>
        </is>
      </c>
      <c r="D33" s="5" t="n">
        <v>-1812632</v>
      </c>
    </row>
    <row r="34">
      <c r="A34" s="4" t="inlineStr">
        <is>
          <t>Net cash (used in) generated from investing activities</t>
        </is>
      </c>
      <c r="B34" s="5" t="n">
        <v>-10761793</v>
      </c>
      <c r="C34" s="5" t="n">
        <v>-19111780</v>
      </c>
      <c r="D34" s="5" t="n">
        <v>10801986</v>
      </c>
    </row>
    <row r="35">
      <c r="A35" s="3" t="inlineStr">
        <is>
          <t>CASH FLOWS FROM FINANCING ACTIVITIES:</t>
        </is>
      </c>
    </row>
    <row r="36">
      <c r="A36" s="4" t="inlineStr">
        <is>
          <t>Capital injection</t>
        </is>
      </c>
      <c r="B36" s="4" t="inlineStr">
        <is>
          <t xml:space="preserve"> </t>
        </is>
      </c>
      <c r="C36" s="4" t="inlineStr">
        <is>
          <t xml:space="preserve"> </t>
        </is>
      </c>
      <c r="D36" s="4" t="inlineStr">
        <is>
          <t xml:space="preserve"> </t>
        </is>
      </c>
    </row>
    <row r="37">
      <c r="A37" s="4" t="inlineStr">
        <is>
          <t>Proceeds from initial public offering, net of issuance costs</t>
        </is>
      </c>
      <c r="B37" s="4" t="inlineStr">
        <is>
          <t xml:space="preserve"> </t>
        </is>
      </c>
      <c r="C37" s="5" t="n">
        <v>7417077</v>
      </c>
      <c r="D37" s="4" t="inlineStr">
        <is>
          <t xml:space="preserve"> </t>
        </is>
      </c>
    </row>
    <row r="38">
      <c r="A38" s="4" t="inlineStr">
        <is>
          <t>Underwrites partial exercise of over-allotment option, net of issuance costs</t>
        </is>
      </c>
      <c r="B38" s="4" t="inlineStr">
        <is>
          <t xml:space="preserve"> </t>
        </is>
      </c>
      <c r="C38" s="5" t="n">
        <v>524944</v>
      </c>
      <c r="D38" s="4" t="inlineStr">
        <is>
          <t xml:space="preserve"> </t>
        </is>
      </c>
    </row>
    <row r="39">
      <c r="A39" s="4" t="inlineStr">
        <is>
          <t>Prepaid initial public offering costs</t>
        </is>
      </c>
      <c r="B39" s="4" t="inlineStr">
        <is>
          <t xml:space="preserve"> </t>
        </is>
      </c>
      <c r="C39" s="4" t="inlineStr">
        <is>
          <t xml:space="preserve"> </t>
        </is>
      </c>
      <c r="D39" s="5" t="n">
        <v>-92854</v>
      </c>
    </row>
    <row r="40">
      <c r="A40" s="4" t="inlineStr">
        <is>
          <t>Proceeds from issuance of new shares</t>
        </is>
      </c>
      <c r="B40" s="5" t="n">
        <v>2698046</v>
      </c>
      <c r="C40" s="4" t="inlineStr">
        <is>
          <t xml:space="preserve"> </t>
        </is>
      </c>
      <c r="D40" s="4" t="inlineStr">
        <is>
          <t xml:space="preserve"> </t>
        </is>
      </c>
    </row>
    <row r="41">
      <c r="A41" s="4" t="inlineStr">
        <is>
          <t>Proceeds from secured convertible promissory note</t>
        </is>
      </c>
      <c r="B41" s="5" t="n">
        <v>739189</v>
      </c>
      <c r="C41" s="4" t="inlineStr">
        <is>
          <t xml:space="preserve"> </t>
        </is>
      </c>
      <c r="D41" s="4" t="inlineStr">
        <is>
          <t xml:space="preserve"> </t>
        </is>
      </c>
    </row>
    <row r="42">
      <c r="A42" s="4" t="inlineStr">
        <is>
          <t>Other payables - related party</t>
        </is>
      </c>
      <c r="B42" s="4" t="inlineStr">
        <is>
          <t xml:space="preserve"> </t>
        </is>
      </c>
      <c r="C42" s="5" t="n">
        <v>-40634</v>
      </c>
      <c r="D42" s="5" t="n">
        <v>31721</v>
      </c>
    </row>
    <row r="43">
      <c r="A43" s="4" t="inlineStr">
        <is>
          <t>Repayments of short-term loans - banks</t>
        </is>
      </c>
      <c r="B43" s="5" t="n">
        <v>-4349339</v>
      </c>
      <c r="C43" s="5" t="n">
        <v>-3118473</v>
      </c>
      <c r="D43" s="5" t="n">
        <v>-3549737</v>
      </c>
    </row>
    <row r="44">
      <c r="A44" s="4" t="inlineStr">
        <is>
          <t>Short-term loans - banks</t>
        </is>
      </c>
      <c r="B44" s="5" t="n">
        <v>3477422</v>
      </c>
      <c r="C44" s="5" t="n">
        <v>5888837</v>
      </c>
      <c r="D44" s="5" t="n">
        <v>3247632</v>
      </c>
    </row>
    <row r="45">
      <c r="A45" s="4" t="inlineStr">
        <is>
          <t>Repayments of long-term loans - third party</t>
        </is>
      </c>
      <c r="B45" s="5" t="n">
        <v>-76704</v>
      </c>
      <c r="C45" s="5" t="n">
        <v>-75170</v>
      </c>
      <c r="D45" s="5" t="n">
        <v>-62983</v>
      </c>
    </row>
    <row r="46">
      <c r="A46" s="4" t="inlineStr">
        <is>
          <t>Net cash generated from (used in) financing activities</t>
        </is>
      </c>
      <c r="B46" s="5" t="n">
        <v>2488614</v>
      </c>
      <c r="C46" s="5" t="n">
        <v>10596581</v>
      </c>
      <c r="D46" s="5" t="n">
        <v>-426221</v>
      </c>
    </row>
    <row r="47">
      <c r="A47" s="4" t="inlineStr">
        <is>
          <t>Effect of exchange rates on cash</t>
        </is>
      </c>
      <c r="B47" s="5" t="n">
        <v>4059162</v>
      </c>
      <c r="C47" s="5" t="n">
        <v>-144969</v>
      </c>
      <c r="D47" s="5" t="n">
        <v>-501935</v>
      </c>
    </row>
    <row r="48">
      <c r="A48" s="4" t="inlineStr">
        <is>
          <t>Net changes in cash and cash equivalents</t>
        </is>
      </c>
      <c r="B48" s="5" t="n">
        <v>321976</v>
      </c>
      <c r="C48" s="5" t="n">
        <v>3649078</v>
      </c>
      <c r="D48" s="5" t="n">
        <v>9459226</v>
      </c>
    </row>
    <row r="49">
      <c r="A49" s="4" t="inlineStr">
        <is>
          <t>Cash and cash equivalents, beginning of year</t>
        </is>
      </c>
      <c r="B49" s="5" t="n">
        <v>15478587</v>
      </c>
      <c r="C49" s="5" t="n">
        <v>11829509</v>
      </c>
      <c r="D49" s="5" t="n">
        <v>2370283</v>
      </c>
    </row>
    <row r="50">
      <c r="A50" s="4" t="inlineStr">
        <is>
          <t>Cash and cash equivalents, end of year</t>
        </is>
      </c>
      <c r="B50" s="5" t="n">
        <v>15800563</v>
      </c>
      <c r="C50" s="5" t="n">
        <v>15478587</v>
      </c>
      <c r="D50" s="5" t="n">
        <v>11829509</v>
      </c>
    </row>
    <row r="51">
      <c r="A51" s="3" t="inlineStr">
        <is>
          <t>Supplemental cash flow information:</t>
        </is>
      </c>
    </row>
    <row r="52">
      <c r="A52" s="4" t="inlineStr">
        <is>
          <t>Cash and cash equivalents</t>
        </is>
      </c>
      <c r="B52" s="5" t="n">
        <v>15800563</v>
      </c>
      <c r="C52" s="5" t="n">
        <v>10478587</v>
      </c>
      <c r="D52" s="5" t="n">
        <v>11829509</v>
      </c>
    </row>
    <row r="53">
      <c r="A53" s="4" t="inlineStr">
        <is>
          <t>Restricted cash</t>
        </is>
      </c>
      <c r="B53" s="4" t="inlineStr">
        <is>
          <t xml:space="preserve"> </t>
        </is>
      </c>
      <c r="C53" s="5" t="n">
        <v>5000000</v>
      </c>
      <c r="D53" s="4" t="inlineStr">
        <is>
          <t xml:space="preserve"> </t>
        </is>
      </c>
    </row>
    <row r="54">
      <c r="A54" s="4" t="inlineStr">
        <is>
          <t>Cash and cash equivalents, end of year</t>
        </is>
      </c>
      <c r="B54" s="5" t="n">
        <v>15800563</v>
      </c>
      <c r="C54" s="5" t="n">
        <v>15478587</v>
      </c>
      <c r="D54" s="5" t="n">
        <v>11829509</v>
      </c>
    </row>
    <row r="55">
      <c r="A55" s="4" t="inlineStr">
        <is>
          <t>(Write-off)/Provision for doubtful trade receivables</t>
        </is>
      </c>
      <c r="B55" s="5" t="n">
        <v>-871670</v>
      </c>
      <c r="C55" s="5" t="n">
        <v>842179</v>
      </c>
      <c r="D55" s="5" t="n">
        <v>474087</v>
      </c>
    </row>
    <row r="56">
      <c r="A56" s="4" t="inlineStr">
        <is>
          <t>(Write-off)/Provision for doubtful other receivables</t>
        </is>
      </c>
      <c r="B56" s="5" t="n">
        <v>-12691</v>
      </c>
      <c r="C56" s="5" t="n">
        <v>13680</v>
      </c>
      <c r="D56" s="5" t="n">
        <v>17131</v>
      </c>
    </row>
    <row r="57">
      <c r="A57" s="4" t="inlineStr">
        <is>
          <t>Provision for doubtful prepayments</t>
        </is>
      </c>
      <c r="B57" s="5" t="n">
        <v>22626</v>
      </c>
      <c r="C57" s="5" t="n">
        <v>66045</v>
      </c>
      <c r="D57" s="5" t="n">
        <v>4310</v>
      </c>
    </row>
    <row r="58">
      <c r="A58" s="4" t="inlineStr">
        <is>
          <t>Provision for doubtful accounts</t>
        </is>
      </c>
      <c r="B58" s="5" t="n">
        <v>-861735</v>
      </c>
      <c r="C58" s="5" t="n">
        <v>921904</v>
      </c>
      <c r="D58" s="5" t="n">
        <v>495528</v>
      </c>
    </row>
    <row r="59">
      <c r="A59" s="4" t="inlineStr">
        <is>
          <t>Cash paid for income tax</t>
        </is>
      </c>
      <c r="B59" s="5" t="n">
        <v>779459</v>
      </c>
      <c r="C59" s="5" t="n">
        <v>119243</v>
      </c>
      <c r="D59" s="5" t="n">
        <v>1713763</v>
      </c>
    </row>
    <row r="60">
      <c r="A60" s="4" t="inlineStr">
        <is>
          <t>Cash paid for interest</t>
        </is>
      </c>
      <c r="B60" s="5" t="n">
        <v>248103</v>
      </c>
      <c r="C60" s="5" t="n">
        <v>171938</v>
      </c>
      <c r="D60" s="5" t="n">
        <v>142641</v>
      </c>
    </row>
    <row r="61">
      <c r="A61" s="3" t="inlineStr">
        <is>
          <t>Supplemental non-cash investing information:</t>
        </is>
      </c>
    </row>
    <row r="62">
      <c r="A62" s="4" t="inlineStr">
        <is>
          <t>Additional of operating lease, right-of-use asset</t>
        </is>
      </c>
      <c r="B62" s="5" t="n">
        <v>290410</v>
      </c>
      <c r="C62" s="5" t="n">
        <v>679850</v>
      </c>
      <c r="D62" s="4" t="inlineStr">
        <is>
          <t xml:space="preserve"> </t>
        </is>
      </c>
    </row>
    <row r="63">
      <c r="A63" s="3" t="inlineStr">
        <is>
          <t>Supplemental non-cash FINANCING information:</t>
        </is>
      </c>
    </row>
    <row r="64">
      <c r="A64" s="4" t="inlineStr">
        <is>
          <t>Operating lease liabilities</t>
        </is>
      </c>
      <c r="B64" s="6" t="n">
        <v>300468</v>
      </c>
      <c r="C64" s="6" t="n">
        <v>685511</v>
      </c>
      <c r="D6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EASES (Details 1) - USD ($)</t>
        </is>
      </c>
      <c r="B1" s="2" t="inlineStr">
        <is>
          <t>Dec. 31, 2020</t>
        </is>
      </c>
      <c r="C1" s="2" t="inlineStr">
        <is>
          <t>Dec. 31, 2019</t>
        </is>
      </c>
      <c r="D1" s="2" t="inlineStr">
        <is>
          <t>Jan. 02, 2019</t>
        </is>
      </c>
    </row>
    <row r="2">
      <c r="A2" s="3" t="inlineStr">
        <is>
          <t>Operating Lease</t>
        </is>
      </c>
    </row>
    <row r="3">
      <c r="A3" s="4" t="inlineStr">
        <is>
          <t>2021</t>
        </is>
      </c>
      <c r="B3" s="6" t="n">
        <v>270349</v>
      </c>
    </row>
    <row r="4">
      <c r="A4" s="4" t="inlineStr">
        <is>
          <t>2022</t>
        </is>
      </c>
      <c r="B4" s="5" t="n">
        <v>22069</v>
      </c>
    </row>
    <row r="5">
      <c r="A5" s="4" t="inlineStr">
        <is>
          <t>2023</t>
        </is>
      </c>
      <c r="B5" s="5" t="n">
        <v>18391</v>
      </c>
    </row>
    <row r="6">
      <c r="A6" s="4" t="inlineStr">
        <is>
          <t>Total</t>
        </is>
      </c>
      <c r="B6" s="5" t="n">
        <v>310809</v>
      </c>
    </row>
    <row r="7">
      <c r="A7" s="4" t="inlineStr">
        <is>
          <t>Less: amount representing interest</t>
        </is>
      </c>
      <c r="B7" s="5" t="n">
        <v>10341</v>
      </c>
    </row>
    <row r="8">
      <c r="A8" s="4" t="inlineStr">
        <is>
          <t>Present value of future minimum lease payments</t>
        </is>
      </c>
      <c r="B8" s="5" t="n">
        <v>300486</v>
      </c>
      <c r="D8" s="6" t="n">
        <v>1000000</v>
      </c>
    </row>
    <row r="9">
      <c r="A9" s="4" t="inlineStr">
        <is>
          <t>Operating lease liability - current</t>
        </is>
      </c>
      <c r="B9" s="5" t="n">
        <v>300468</v>
      </c>
      <c r="C9" s="6" t="n">
        <v>313460</v>
      </c>
    </row>
    <row r="10">
      <c r="A10" s="4" t="inlineStr">
        <is>
          <t>Noncurrent operating lease liabilities</t>
        </is>
      </c>
      <c r="B10" s="4" t="inlineStr">
        <is>
          <t xml:space="preserve"> </t>
        </is>
      </c>
      <c r="C10" s="6" t="n">
        <v>3720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4" customWidth="1" min="5" max="5"/>
  </cols>
  <sheetData>
    <row r="1">
      <c r="A1" s="1" t="inlineStr">
        <is>
          <t>LEASES (Details Narrative) - USD ($)</t>
        </is>
      </c>
      <c r="B1" s="2" t="inlineStr">
        <is>
          <t>12 Months Ended</t>
        </is>
      </c>
    </row>
    <row r="2">
      <c r="B2" s="2" t="inlineStr">
        <is>
          <t>Dec. 31, 2020</t>
        </is>
      </c>
      <c r="C2" s="2" t="inlineStr">
        <is>
          <t>Dec. 31, 2019</t>
        </is>
      </c>
      <c r="D2" s="2" t="inlineStr">
        <is>
          <t>Dec. 31, 2018</t>
        </is>
      </c>
      <c r="E2" s="2" t="inlineStr">
        <is>
          <t>Jan. 02, 2019</t>
        </is>
      </c>
    </row>
    <row r="3">
      <c r="A3" s="3" t="inlineStr">
        <is>
          <t>Leases [Abstract]</t>
        </is>
      </c>
    </row>
    <row r="4">
      <c r="A4" s="4" t="inlineStr">
        <is>
          <t>Right of use assets</t>
        </is>
      </c>
      <c r="B4" s="6" t="n">
        <v>290410</v>
      </c>
      <c r="C4" s="6" t="n">
        <v>679850</v>
      </c>
      <c r="E4" s="6" t="n">
        <v>1000000</v>
      </c>
    </row>
    <row r="5">
      <c r="A5" s="4" t="inlineStr">
        <is>
          <t>Lease liabilities</t>
        </is>
      </c>
      <c r="B5" s="5" t="n">
        <v>300486</v>
      </c>
      <c r="E5" s="6" t="n">
        <v>1000000</v>
      </c>
    </row>
    <row r="6">
      <c r="A6" s="4" t="inlineStr">
        <is>
          <t>Operating lease expense</t>
        </is>
      </c>
      <c r="B6" s="5" t="n">
        <v>542748</v>
      </c>
      <c r="C6" s="5" t="n">
        <v>408410</v>
      </c>
      <c r="D6" s="6" t="n">
        <v>387191</v>
      </c>
    </row>
    <row r="7">
      <c r="A7" s="4" t="inlineStr">
        <is>
          <t>Operating lease commitments</t>
        </is>
      </c>
      <c r="B7" s="6" t="n">
        <v>25748</v>
      </c>
      <c r="C7" s="6" t="n">
        <v>406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4" t="inlineStr">
        <is>
          <t>Subtotal</t>
        </is>
      </c>
      <c r="B2" s="6" t="n">
        <v>4801960</v>
      </c>
      <c r="C2" s="6" t="n">
        <v>2597791</v>
      </c>
    </row>
    <row r="3">
      <c r="A3" s="4" t="inlineStr">
        <is>
          <t>Less: accumulated depreciation and amortization</t>
        </is>
      </c>
      <c r="B3" s="5" t="n">
        <v>-543839</v>
      </c>
      <c r="C3" s="5" t="n">
        <v>-272968</v>
      </c>
    </row>
    <row r="4">
      <c r="A4" s="4" t="inlineStr">
        <is>
          <t>Total</t>
        </is>
      </c>
      <c r="B4" s="5" t="n">
        <v>4258121</v>
      </c>
      <c r="C4" s="5" t="n">
        <v>2324823</v>
      </c>
    </row>
    <row r="5">
      <c r="A5" s="4" t="inlineStr">
        <is>
          <t>Building [Member]</t>
        </is>
      </c>
    </row>
    <row r="6">
      <c r="A6" s="4" t="inlineStr">
        <is>
          <t>Subtotal</t>
        </is>
      </c>
      <c r="B6" s="5" t="n">
        <v>4322359</v>
      </c>
      <c r="C6" s="5" t="n">
        <v>2162449</v>
      </c>
    </row>
    <row r="7">
      <c r="A7" s="4" t="inlineStr">
        <is>
          <t>Electronic Devices [Member]</t>
        </is>
      </c>
    </row>
    <row r="8">
      <c r="A8" s="4" t="inlineStr">
        <is>
          <t>Subtotal</t>
        </is>
      </c>
      <c r="B8" s="5" t="n">
        <v>174185</v>
      </c>
      <c r="C8" s="5" t="n">
        <v>175249</v>
      </c>
    </row>
    <row r="9">
      <c r="A9" s="4" t="inlineStr">
        <is>
          <t>Office equipment, fixtures and furniture [Member]</t>
        </is>
      </c>
    </row>
    <row r="10">
      <c r="A10" s="4" t="inlineStr">
        <is>
          <t>Subtotal</t>
        </is>
      </c>
      <c r="B10" s="5" t="n">
        <v>73147</v>
      </c>
      <c r="C10" s="5" t="n">
        <v>43914</v>
      </c>
    </row>
    <row r="11">
      <c r="A11" s="4" t="inlineStr">
        <is>
          <t>Vehicles [Member]</t>
        </is>
      </c>
    </row>
    <row r="12">
      <c r="A12" s="4" t="inlineStr">
        <is>
          <t>Subtotal</t>
        </is>
      </c>
      <c r="B12" s="6" t="n">
        <v>232269</v>
      </c>
      <c r="C12" s="6" t="n">
        <v>2161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256212</v>
      </c>
      <c r="C4" s="6" t="n">
        <v>100474</v>
      </c>
      <c r="D4" s="6" t="n">
        <v>1011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0</t>
        </is>
      </c>
      <c r="C1" s="2" t="inlineStr">
        <is>
          <t>Dec. 31, 2019</t>
        </is>
      </c>
    </row>
    <row r="2">
      <c r="A2" s="4" t="inlineStr">
        <is>
          <t>Less: accumulated amortization</t>
        </is>
      </c>
      <c r="B2" s="6" t="n">
        <v>-2117829</v>
      </c>
      <c r="C2" s="6" t="n">
        <v>-1503926</v>
      </c>
    </row>
    <row r="3">
      <c r="A3" s="4" t="inlineStr">
        <is>
          <t>Intangible assets, net</t>
        </is>
      </c>
      <c r="B3" s="5" t="n">
        <v>14252575</v>
      </c>
      <c r="C3" s="5" t="n">
        <v>6758316</v>
      </c>
    </row>
    <row r="4">
      <c r="A4" s="4" t="inlineStr">
        <is>
          <t>Patents [Member]</t>
        </is>
      </c>
    </row>
    <row r="5">
      <c r="A5" s="4" t="inlineStr">
        <is>
          <t>Intangible assets, gross</t>
        </is>
      </c>
      <c r="B5" s="5" t="n">
        <v>1347307</v>
      </c>
      <c r="C5" s="5" t="n">
        <v>1115004</v>
      </c>
    </row>
    <row r="6">
      <c r="A6" s="4" t="inlineStr">
        <is>
          <t>Licensed software [Member]</t>
        </is>
      </c>
    </row>
    <row r="7">
      <c r="A7" s="4" t="inlineStr">
        <is>
          <t>Intangible assets, gross</t>
        </is>
      </c>
      <c r="B7" s="5" t="n">
        <v>5610459</v>
      </c>
      <c r="C7" s="5" t="n">
        <v>6067218</v>
      </c>
    </row>
    <row r="8">
      <c r="A8" s="4" t="inlineStr">
        <is>
          <t>Software Development [Member]</t>
        </is>
      </c>
    </row>
    <row r="9">
      <c r="A9" s="4" t="inlineStr">
        <is>
          <t>Intangible assets, gross</t>
        </is>
      </c>
      <c r="B9" s="6" t="n">
        <v>9412638</v>
      </c>
      <c r="C9" s="6" t="n">
        <v>1080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1) - USD ($)</t>
        </is>
      </c>
      <c r="B1" s="2" t="inlineStr">
        <is>
          <t>Dec. 31, 2020</t>
        </is>
      </c>
      <c r="C1" s="2" t="inlineStr">
        <is>
          <t>Dec. 31, 2019</t>
        </is>
      </c>
    </row>
    <row r="2">
      <c r="A2" s="3" t="inlineStr">
        <is>
          <t>Goodwill and Intangible Assets Disclosure [Abstract]</t>
        </is>
      </c>
    </row>
    <row r="3">
      <c r="A3" s="4" t="inlineStr">
        <is>
          <t>2021</t>
        </is>
      </c>
      <c r="B3" s="6" t="n">
        <v>1634512</v>
      </c>
    </row>
    <row r="4">
      <c r="A4" s="4" t="inlineStr">
        <is>
          <t>2022</t>
        </is>
      </c>
      <c r="B4" s="5" t="n">
        <v>1634512</v>
      </c>
    </row>
    <row r="5">
      <c r="A5" s="4" t="inlineStr">
        <is>
          <t>2023</t>
        </is>
      </c>
      <c r="B5" s="5" t="n">
        <v>1634512</v>
      </c>
    </row>
    <row r="6">
      <c r="A6" s="4" t="inlineStr">
        <is>
          <t>2024</t>
        </is>
      </c>
      <c r="B6" s="5" t="n">
        <v>1634512</v>
      </c>
    </row>
    <row r="7">
      <c r="A7" s="4" t="inlineStr">
        <is>
          <t>2025</t>
        </is>
      </c>
      <c r="B7" s="5" t="n">
        <v>1634512</v>
      </c>
    </row>
    <row r="8">
      <c r="A8" s="4" t="inlineStr">
        <is>
          <t>Thereafter</t>
        </is>
      </c>
      <c r="B8" s="5" t="n">
        <v>6080015</v>
      </c>
    </row>
    <row r="9">
      <c r="A9" s="4" t="inlineStr">
        <is>
          <t>Total</t>
        </is>
      </c>
      <c r="B9" s="6" t="n">
        <v>14252575</v>
      </c>
      <c r="C9" s="6" t="n">
        <v>6758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s</t>
        </is>
      </c>
      <c r="B4" s="6" t="n">
        <v>482332</v>
      </c>
      <c r="C4" s="6" t="n">
        <v>821203</v>
      </c>
      <c r="D4" s="6" t="n">
        <v>3623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NG-TERM INVESTMENTS (Details Narrative) - USD ($)</t>
        </is>
      </c>
      <c r="B1" s="2" t="inlineStr">
        <is>
          <t>12 Months Ended</t>
        </is>
      </c>
    </row>
    <row r="2">
      <c r="B2" s="2" t="inlineStr">
        <is>
          <t>Dec. 31, 2020</t>
        </is>
      </c>
      <c r="C2" s="2" t="inlineStr">
        <is>
          <t>Dec. 31, 2019</t>
        </is>
      </c>
      <c r="D2" s="2" t="inlineStr">
        <is>
          <t>Dec. 31, 2018</t>
        </is>
      </c>
    </row>
    <row r="3">
      <c r="A3" s="4" t="inlineStr">
        <is>
          <t>Impairment loss on investments</t>
        </is>
      </c>
      <c r="B3" s="6" t="n">
        <v>0</v>
      </c>
      <c r="C3" s="6" t="n">
        <v>0</v>
      </c>
      <c r="D3" s="6" t="n">
        <v>0</v>
      </c>
    </row>
    <row r="4">
      <c r="A4" s="4" t="inlineStr">
        <is>
          <t>Operating income loss</t>
        </is>
      </c>
      <c r="B4" s="6" t="n">
        <v>9567099</v>
      </c>
      <c r="C4" s="5" t="n">
        <v>9482256</v>
      </c>
      <c r="D4" s="5" t="n">
        <v>8317465</v>
      </c>
    </row>
    <row r="5">
      <c r="A5" s="4" t="inlineStr">
        <is>
          <t>Xiamen Blue Wave</t>
        </is>
      </c>
    </row>
    <row r="6">
      <c r="A6" s="4" t="inlineStr">
        <is>
          <t>Equity interest</t>
        </is>
      </c>
      <c r="B6" s="4" t="inlineStr">
        <is>
          <t>20.00%</t>
        </is>
      </c>
    </row>
    <row r="7">
      <c r="A7" s="4" t="inlineStr">
        <is>
          <t>Ownership percentage diluted</t>
        </is>
      </c>
      <c r="B7" s="4" t="inlineStr">
        <is>
          <t>15.00%</t>
        </is>
      </c>
    </row>
    <row r="8">
      <c r="A8" s="4" t="inlineStr">
        <is>
          <t>Carrying value of cost method investment</t>
        </is>
      </c>
      <c r="B8" s="6" t="n">
        <v>1839109</v>
      </c>
      <c r="C8" s="5" t="n">
        <v>1720134</v>
      </c>
      <c r="D8" s="5" t="n">
        <v>1744566</v>
      </c>
    </row>
    <row r="9">
      <c r="A9" s="4" t="inlineStr">
        <is>
          <t>Fujian Youth</t>
        </is>
      </c>
    </row>
    <row r="10">
      <c r="A10" s="4" t="inlineStr">
        <is>
          <t>Equity interest</t>
        </is>
      </c>
      <c r="B10" s="4" t="inlineStr">
        <is>
          <t>48.50%</t>
        </is>
      </c>
    </row>
    <row r="11">
      <c r="A11" s="4" t="inlineStr">
        <is>
          <t>Carrying value of cost method investment</t>
        </is>
      </c>
      <c r="B11" s="6" t="n">
        <v>75559</v>
      </c>
      <c r="C11" s="5" t="n">
        <v>7167</v>
      </c>
      <c r="D11" s="5" t="n">
        <v>7269</v>
      </c>
    </row>
    <row r="12">
      <c r="A12" s="4" t="inlineStr">
        <is>
          <t>Operating income loss</t>
        </is>
      </c>
      <c r="B12" s="6" t="n">
        <v>27693</v>
      </c>
      <c r="C12" s="6" t="n">
        <v>0</v>
      </c>
      <c r="D12" s="6" t="n">
        <v>0</v>
      </c>
    </row>
    <row r="13">
      <c r="A13" s="4" t="inlineStr">
        <is>
          <t>Renchao Huyu</t>
        </is>
      </c>
    </row>
    <row r="14">
      <c r="A14" s="4" t="inlineStr">
        <is>
          <t>Equity interest</t>
        </is>
      </c>
      <c r="B14" s="4" t="inlineStr">
        <is>
          <t>49.00%</t>
        </is>
      </c>
    </row>
    <row r="15">
      <c r="A15" s="4" t="inlineStr">
        <is>
          <t>Shanghai</t>
        </is>
      </c>
    </row>
    <row r="16">
      <c r="A16" s="4" t="inlineStr">
        <is>
          <t>Equity interest</t>
        </is>
      </c>
      <c r="B16" s="4" t="inlineStr">
        <is>
          <t>51.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CREDIT FACILITIES (Details) - USD ($)</t>
        </is>
      </c>
      <c r="B1" s="2" t="inlineStr">
        <is>
          <t>12 Months Ended</t>
        </is>
      </c>
    </row>
    <row r="2">
      <c r="B2" s="2" t="inlineStr">
        <is>
          <t>Dec. 31, 2020</t>
        </is>
      </c>
      <c r="C2" s="2" t="inlineStr">
        <is>
          <t>Dec. 31, 2019</t>
        </is>
      </c>
    </row>
    <row r="3">
      <c r="A3" s="4" t="inlineStr">
        <is>
          <t>Short-term bank loans</t>
        </is>
      </c>
      <c r="B3" s="6" t="n">
        <v>5129295</v>
      </c>
      <c r="C3" s="6" t="n">
        <v>5819787</v>
      </c>
    </row>
    <row r="4">
      <c r="A4" s="4" t="inlineStr">
        <is>
          <t>Industrial Bank [Member]</t>
        </is>
      </c>
    </row>
    <row r="5">
      <c r="A5" s="4" t="inlineStr">
        <is>
          <t>Bank Name</t>
        </is>
      </c>
      <c r="B5" s="4" t="inlineStr">
        <is>
          <t>Industrial Bank</t>
        </is>
      </c>
    </row>
    <row r="6">
      <c r="A6" s="4" t="inlineStr">
        <is>
          <t>Maturities</t>
        </is>
      </c>
      <c r="B6" s="4" t="inlineStr">
        <is>
          <t>Dec. 31,
		2020</t>
        </is>
      </c>
    </row>
    <row r="7">
      <c r="A7" s="4" t="inlineStr">
        <is>
          <t>Interest rate</t>
        </is>
      </c>
      <c r="B7" s="4" t="inlineStr">
        <is>
          <t>5.88%</t>
        </is>
      </c>
    </row>
    <row r="8">
      <c r="A8" s="4" t="inlineStr">
        <is>
          <t>Collateral/ Guarantee</t>
        </is>
      </c>
      <c r="B8" s="4" t="inlineStr">
        <is>
          <t>Secured by Xiaodong Chen and Jiajun Cai</t>
        </is>
      </c>
    </row>
    <row r="9">
      <c r="A9" s="4" t="inlineStr">
        <is>
          <t>Short-term bank loans</t>
        </is>
      </c>
      <c r="B9" s="6" t="n">
        <v>766295</v>
      </c>
      <c r="C9" s="5" t="n">
        <v>716723</v>
      </c>
    </row>
    <row r="10">
      <c r="A10" s="4" t="inlineStr">
        <is>
          <t>Industrial Bank [Member]</t>
        </is>
      </c>
    </row>
    <row r="11">
      <c r="A11" s="4" t="inlineStr">
        <is>
          <t>Bank Name</t>
        </is>
      </c>
      <c r="B11" s="4" t="inlineStr">
        <is>
          <t>Industrial Bank</t>
        </is>
      </c>
    </row>
    <row r="12">
      <c r="A12" s="4" t="inlineStr">
        <is>
          <t>Maturities</t>
        </is>
      </c>
      <c r="B12" s="4" t="inlineStr">
        <is>
          <t>Dec. 31,
		2020</t>
        </is>
      </c>
    </row>
    <row r="13">
      <c r="A13" s="4" t="inlineStr">
        <is>
          <t>Interest rate</t>
        </is>
      </c>
      <c r="B13" s="4" t="inlineStr">
        <is>
          <t>5.88%</t>
        </is>
      </c>
    </row>
    <row r="14">
      <c r="A14" s="4" t="inlineStr">
        <is>
          <t>Collateral/ Guarantee</t>
        </is>
      </c>
      <c r="B14" s="4" t="inlineStr">
        <is>
          <t>Guarantee by Xiaodong Chen and Juanjuan Cai and PICC Proerty and Casuatly Company Limited Xiamen Branch</t>
        </is>
      </c>
    </row>
    <row r="15">
      <c r="A15" s="4" t="inlineStr">
        <is>
          <t>Short-term bank loans</t>
        </is>
      </c>
      <c r="B15" s="6" t="n">
        <v>459777</v>
      </c>
      <c r="C15" s="5" t="n">
        <v>430034</v>
      </c>
    </row>
    <row r="16">
      <c r="A16" s="4" t="inlineStr">
        <is>
          <t>Industrial Bank [Member]</t>
        </is>
      </c>
    </row>
    <row r="17">
      <c r="A17" s="4" t="inlineStr">
        <is>
          <t>Bank Name</t>
        </is>
      </c>
      <c r="B17" s="4" t="inlineStr">
        <is>
          <t>Industrial Bank</t>
        </is>
      </c>
    </row>
    <row r="18">
      <c r="A18" s="4" t="inlineStr">
        <is>
          <t>Maturities</t>
        </is>
      </c>
      <c r="B18" s="4" t="inlineStr">
        <is>
          <t>Dec. 31,
		2020</t>
        </is>
      </c>
    </row>
    <row r="19">
      <c r="A19" s="4" t="inlineStr">
        <is>
          <t>Interest rate</t>
        </is>
      </c>
      <c r="B19" s="4" t="inlineStr">
        <is>
          <t>5.88%</t>
        </is>
      </c>
    </row>
    <row r="20">
      <c r="A20" s="4" t="inlineStr">
        <is>
          <t>Collateral/ Guarantee</t>
        </is>
      </c>
      <c r="B20" s="4" t="inlineStr">
        <is>
          <t>Guarantee by Xiamen Siming Technology Financing Guarantee Co. Ltd., Xiaodong Chen and Juanjuan Cai</t>
        </is>
      </c>
    </row>
    <row r="21">
      <c r="A21" s="4" t="inlineStr">
        <is>
          <t>Short-term bank loans</t>
        </is>
      </c>
      <c r="B21" s="6" t="n">
        <v>398474</v>
      </c>
      <c r="C21" s="5" t="n">
        <v>372696</v>
      </c>
    </row>
    <row r="22">
      <c r="A22" s="4" t="inlineStr">
        <is>
          <t>China Rich Finance Limited [Member]</t>
        </is>
      </c>
    </row>
    <row r="23">
      <c r="A23" s="4" t="inlineStr">
        <is>
          <t>Bank Name</t>
        </is>
      </c>
      <c r="B23" s="4" t="inlineStr">
        <is>
          <t>China Rich Finance Limited</t>
        </is>
      </c>
    </row>
    <row r="24">
      <c r="A24" s="4" t="inlineStr">
        <is>
          <t>Maturities</t>
        </is>
      </c>
      <c r="B24" s="4" t="inlineStr">
        <is>
          <t>May 31,
		2021</t>
        </is>
      </c>
    </row>
    <row r="25">
      <c r="A25" s="4" t="inlineStr">
        <is>
          <t>Interest rate</t>
        </is>
      </c>
      <c r="B25" s="4" t="inlineStr">
        <is>
          <t>23.00%</t>
        </is>
      </c>
    </row>
    <row r="26">
      <c r="A26" s="4" t="inlineStr">
        <is>
          <t>Collateral/ Guarantee</t>
        </is>
      </c>
      <c r="B26" s="4" t="inlineStr">
        <is>
          <t>Guarantee by Fujian Blue Hat Interactive Entertainment Technology Ltd., Pingxiang Blue Hat Technology Co. Ltd., and Xiaodong Chen</t>
        </is>
      </c>
    </row>
    <row r="27">
      <c r="A27" s="4" t="inlineStr">
        <is>
          <t>Short-term bank loans</t>
        </is>
      </c>
      <c r="B27" s="6" t="n">
        <v>2998944</v>
      </c>
      <c r="C27" s="4" t="inlineStr">
        <is>
          <t xml:space="preserve"> </t>
        </is>
      </c>
    </row>
    <row r="28">
      <c r="A28" s="4" t="inlineStr">
        <is>
          <t>Industrial Bank [Member]</t>
        </is>
      </c>
    </row>
    <row r="29">
      <c r="A29" s="4" t="inlineStr">
        <is>
          <t>Bank Name</t>
        </is>
      </c>
      <c r="B29" s="4" t="inlineStr">
        <is>
          <t>Industrial Bank</t>
        </is>
      </c>
    </row>
    <row r="30">
      <c r="A30" s="4" t="inlineStr">
        <is>
          <t>Maturities</t>
        </is>
      </c>
      <c r="B30" s="4" t="inlineStr">
        <is>
          <t>Feb. 28,
		2021</t>
        </is>
      </c>
    </row>
    <row r="31">
      <c r="A31" s="4" t="inlineStr">
        <is>
          <t>Interest rate</t>
        </is>
      </c>
      <c r="B31" s="4" t="inlineStr">
        <is>
          <t>6.583%</t>
        </is>
      </c>
    </row>
    <row r="32">
      <c r="A32" s="4" t="inlineStr">
        <is>
          <t>Collateral/ Guarantee</t>
        </is>
      </c>
      <c r="B32" s="4" t="inlineStr">
        <is>
          <t>Guarantee by 14 property rights</t>
        </is>
      </c>
    </row>
    <row r="33">
      <c r="A33" s="4" t="inlineStr">
        <is>
          <t>Short-term bank loans</t>
        </is>
      </c>
      <c r="B33" s="6" t="n">
        <v>505755</v>
      </c>
      <c r="C33" s="4" t="inlineStr">
        <is>
          <t xml:space="preserve"> </t>
        </is>
      </c>
    </row>
    <row r="34">
      <c r="A34" s="4" t="inlineStr">
        <is>
          <t>Industrial Bank [Member]</t>
        </is>
      </c>
    </row>
    <row r="35">
      <c r="A35" s="4" t="inlineStr">
        <is>
          <t>Bank Name</t>
        </is>
      </c>
      <c r="B35" s="4" t="inlineStr">
        <is>
          <t>Industrial Bank</t>
        </is>
      </c>
    </row>
    <row r="36">
      <c r="A36" s="4" t="inlineStr">
        <is>
          <t>Maturities</t>
        </is>
      </c>
      <c r="B36" s="4" t="inlineStr">
        <is>
          <t>Aug. 31,
		2020</t>
        </is>
      </c>
    </row>
    <row r="37">
      <c r="A37" s="4" t="inlineStr">
        <is>
          <t>Interest rate</t>
        </is>
      </c>
      <c r="B37" s="4" t="inlineStr">
        <is>
          <t>4.35%</t>
        </is>
      </c>
    </row>
    <row r="38">
      <c r="A38" s="4" t="inlineStr">
        <is>
          <t>Collateral/ Guarantee</t>
        </is>
      </c>
      <c r="B38" s="4" t="inlineStr">
        <is>
          <t>Secured by $5 million fixed deposit</t>
        </is>
      </c>
    </row>
    <row r="39">
      <c r="A39" s="4" t="inlineStr">
        <is>
          <t>Short-term bank loans</t>
        </is>
      </c>
      <c r="B39" s="4" t="inlineStr">
        <is>
          <t xml:space="preserve"> </t>
        </is>
      </c>
      <c r="C39" s="6" t="n">
        <v>43003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REDIT FACILITIES (Details 1) - USD ($)</t>
        </is>
      </c>
      <c r="B1" s="2" t="inlineStr">
        <is>
          <t>12 Months Ended</t>
        </is>
      </c>
    </row>
    <row r="2">
      <c r="B2" s="2" t="inlineStr">
        <is>
          <t>Dec. 31, 2020</t>
        </is>
      </c>
      <c r="C2" s="2" t="inlineStr">
        <is>
          <t>Dec. 31, 2019</t>
        </is>
      </c>
    </row>
    <row r="3">
      <c r="A3" s="4" t="inlineStr">
        <is>
          <t>Current maturities</t>
        </is>
      </c>
      <c r="B3" s="6" t="n">
        <v>-14117</v>
      </c>
      <c r="C3" s="6" t="n">
        <v>-77493</v>
      </c>
    </row>
    <row r="4">
      <c r="A4" s="4" t="inlineStr">
        <is>
          <t>Total</t>
        </is>
      </c>
      <c r="B4" s="4" t="inlineStr">
        <is>
          <t xml:space="preserve"> </t>
        </is>
      </c>
      <c r="C4" s="5" t="n">
        <v>13328</v>
      </c>
    </row>
    <row r="5">
      <c r="A5" s="4" t="inlineStr">
        <is>
          <t>Volkswagen Finance (China) Co. Ltd</t>
        </is>
      </c>
    </row>
    <row r="6">
      <c r="A6" s="4" t="inlineStr">
        <is>
          <t>Lender Name</t>
        </is>
      </c>
      <c r="B6" s="4" t="inlineStr">
        <is>
          <t>Volkswagen Finance (China) Co. Ltd.</t>
        </is>
      </c>
    </row>
    <row r="7">
      <c r="A7" s="4" t="inlineStr">
        <is>
          <t>Maturities</t>
        </is>
      </c>
      <c r="B7" s="4" t="inlineStr">
        <is>
          <t>Due monthly until March 2021</t>
        </is>
      </c>
    </row>
    <row r="8">
      <c r="A8" s="4" t="inlineStr">
        <is>
          <t>Weighted Average Interest Rate</t>
        </is>
      </c>
      <c r="B8" s="4" t="inlineStr">
        <is>
          <t>4.06%</t>
        </is>
      </c>
    </row>
    <row r="9">
      <c r="A9" s="4" t="inlineStr">
        <is>
          <t>Collateral/ Guarantee</t>
        </is>
      </c>
      <c r="B9" s="4" t="inlineStr">
        <is>
          <t>Automobiles</t>
        </is>
      </c>
    </row>
    <row r="10">
      <c r="A10" s="4" t="inlineStr">
        <is>
          <t>Loan term loans</t>
        </is>
      </c>
      <c r="B10" s="6" t="n">
        <v>14117</v>
      </c>
      <c r="C10" s="5" t="n">
        <v>90821</v>
      </c>
    </row>
    <row r="11">
      <c r="A11" s="4" t="inlineStr">
        <is>
          <t>Current maturities</t>
        </is>
      </c>
      <c r="B11" s="5" t="n">
        <v>-14117</v>
      </c>
      <c r="C11" s="5" t="n">
        <v>-77493</v>
      </c>
    </row>
    <row r="12">
      <c r="A12" s="4" t="inlineStr">
        <is>
          <t>Total</t>
        </is>
      </c>
      <c r="B12" s="4" t="inlineStr">
        <is>
          <t xml:space="preserve"> </t>
        </is>
      </c>
      <c r="C12" s="6" t="n">
        <v>133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1. organization and principal activities Blue Hat Interactive Entertainment Technology (“Blue
Hat Cayman” or the “Company”) is a holding company incorporated on June 13, 2018, under the laws of the Cayman Islands.
The Company has no substantive operations other than holding all of the outstanding share capital of Brilliant Hat Limited (“Blue
Hat BVI”) established under the laws of the British Virgin Islands on June 26, 2018. Blue Hat BVI is also a holding company holding all
of the outstanding equity of Blue Hat Interactive Entertainment Technology Limited (“Blue Hat HK”) which was established in
Hong Kong on June 26, 2018. Blue Hat HK is also a holding company holding all of the outstanding equity of Xiamen Duwei Consulting Management
Co., Ltd. (“Blue Hat WFOE”) which was established on July 26, 2018 under the laws of the People’s Republic of China
(“PRC” or “China”). The Company, through its variable interest entity
(“VIE”), Fujian Blue Hat Interactive Entertainment Technology Ltd. (“Blue Hat Fujian”), a PRC company, and through
its wholly owned subsidiaries, including Hunan Engaomei Animation Culture Development Co., Ltd. (“Blue Hat Hunan”) and Shenyang
Qimengxing Trading Co., Ltd. (“Blue Hat Shenyang”), each a PRC company, engages in designing, producing, promoting and selling
interactive toys with mobile games features, original intellectual property and peripheral derivatives features worldwide. On September 10, 2018, the Company established its
wholly owned subsidiary, Pingxiang Blue Hat Technology Co. Ltd. (“Blue Hat Pingxiang”), a PRC company. Blue Hat Pingxiang
also engages in designing, producing, promoting and selling interactive toys with mobile games features, original intellectual property
and peripheral derivatives features worldwide. On March 31, 2020, the Company established its wholly
owned subsidiary, Xiamen Jiuqiao Technology Co.,Ltd. (“Jiuqiao”), a PRC company. Jiuqiao engages in designing, producing,
producing, promoting and selling interactive toys with mobile games features, original intellectual property, peripheral derivatives features
worldwide and also providing consultation service. On August 3, 2020, the Company acquired 60% of Xunpusen
(Xiamen) Technology Co.,Ltd. which providing telecommunication service and internet access, and on December 12, 2020, it deregistered
Chongqing Lanhui Technology Co. Ltd.. On November 13, 2018, Blue Hat Cayman completed a
reorganization of entities under common control of its then existing shareholders, who collectively owned all of the equity interests
of Blue Hat Cayman prior to the reorganization. Blue Hat Cayman, Blue Hat BVI, and Blue Hat HK were established as the holding companies
of Blue Hat WFOE. Blue Hat WFOE is the primary beneficiary of Blue Hat Fujian and its subsidiaries, and all of these entities included
in Blue Hat Cayman are under common control which results in the consolidation of Blue Hat Fujian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Blue Hat Cayman. The accompanying consolidated financial statements
reflect the activities of Blue Hat Cayman and each of the following entities:
Name Background
Brilliant Hat Limited
A British Virgin Islands company Incorporated on June 26, 2018 A holding company 100% owned by Blue Hat Interactive Entertainment Technology
Blue Hat Interactive
A Hong Kong company Incorporated on June 26, 2018 A holding company 100% owned by Brilliant Hat Limited
Xiamen Duwei Consulting
A PRC limited liability company and deemed a wholly foreign owned enterprise
(“WFOE”) Incorporated on July 26, 2018 Registered capital of $736,073 (RMB 5,000,000) A holding company 100% owned by Blue Hat Interactive Entertainment Technology Limited.
Fujian Blue Hat
A PRC limited liability company Incorporated on January 7, 2010 Registered capital of $4,697,526 (RMB 31,054,000) Designing, producing, promoting and selling animated toys with mobile games
features, original intellectual property and peripheral derivatives features. VIE of Xiamen Duwei Consulting Management Co., Ltd
Hunan Engaomei
A PRC limited liability company Incorporated on October 19, 2017 Registered capital of $302,540 (RMB 2,000,000) Designing, producing, promoting and selling animated toys with mobile games
features, original intellectual property and peripheral derivatives features. 100% owned by Fujian Blue Hat Interactive Entertainment Technology Ltd
Shenyang Qimengxing
A PRC limited liability company Incorporated on July 27, 2017 Registered capital of $302,540 (RMB 2,000,000) Designing, producing, promoting and selling animated toys with mobile games
futures, original intellectual property and peripheral derivatives features. 100% owned by Fujian Blue Hat Interactive Entertainment Technology Ltd.
Xiamen Jiuqiao
A PRC limited liability company Incorporated on March 31, 2020 Registered capital of $15,325,905 (RMB 100,000,000) Designing, producing, promoting and selling animated toys with mobile games
features, original intellectual property and peripheral derivatives features, and consultation service. 40% owned by Fujian Blue Hat Interactive Entertainment Technology Ltd 60% owned by Duwei Consulting Management Co.,Ltd
Pingxiang Blue Hat
A PRC limited liability company Incorporated on September 10, 2018 Registered capital of $302,540 (RMB 2,000,000) Designing, producing, promoting and selling animated toys with mobile games
features, original intellectual property and peripheral derivatives features. 100% owned by Fujian Blue Hat Interactive Technology Ltd.
Xunpusen (Xiamen)
A PRC limited liability company Incorporated on May 2, 2018, acquired on August 3, 2020 Registered capital of $3,065,181 (RMB 20,000,000) Telecommunication service and internet access. 60% owned by Fujian Blue Hat Interactive Entertainment Technology Ltd Arrangements Due to legal restrictions on foreign ownership
and investment in, among other areas, the production, development and operation of AR interactive entertainment games and toys in China,
including interactive educational materials, mobile games, and toys with mobile game features, the Company operates its businesses in
which foreign investment is restricted or prohibited in the PRC through certain PRC domestic companies. As such, Blue Hat Fujian is controlled
through contractual arrangements in lieu of direct equity ownership by the Company or any of its subsidiaries. Such contractual arrangements
consist of a series of three agreements, along with shareholders’ powers of attorney (“POAs”) and irrevocable commitment
letters (collectively the “Contractual Arrangements”, which were signed on November 13, 2018). The significant terms of the Contractual Arrangements are as follows: Exclusive Business Cooperation Agreement Pursuant to the exclusive business cooperation
agreement between Blue Hat WFOE and Blue Hat Fujian, Blue Hat WFOE has the exclusive right to provide Blue Hat Fujian with technical support
services, consulting services and other services, including technical support, technical assistance, technical consulting, and professional
training necessary for Blue Hat Fujian’s operation, network support, database support, software services, business management consulting,
grant use rights of intellectual property rights, lease hardware and device, provide system integration service, research and development
of software and system maintenance, provide labor support and to develop the related technologies based on Blue Hat Fujian’s needs.
In exchange, Blue Hat WFOE is entitled to a service fee that equals to all of the consolidated net income after offsetting previous year’s
loss (if any) of Blue Hat Fujian. The service fee may be adjusted by Blue Hat WFOE based on the actual scope of services rendered by Blue
Hat WFOE and the operational needs and expanding demands of Blue Hat Fujian. Pursuant to the exclusive business cooperation
agreement, Blue Hat WFOE has the unilateral right to adjust the service fee at any time, and Blue Hat Fujian has no right to adjust the
service fee. We believe that such conditions under which the service fee may be adjusted will be primarily based on the needs of Blue
Hat Fujian to operate and develop its business in the augmented reality market. For example, if Blue Hat Fujian needs to expand its business,
increase research input or consummate mergers or acquisitions in the future, Blue Hat WFOE has the right to decrease the amount of the
service fee, which would allow Blue Hat Fujian to have additional capital to operate and develop its business in the augmented reality
market. The exclusive business cooperation agreement
remains in effect until November 13, 2028 and shall be automatically renewed for one year at the expiration date of the validity term.
However, Blue Hat WFOE has the right to terminate this agreement upon giving 30 days’ prior written notice to Blue Hat Fujian at
any time. Call Option Agreements Pursuant to the call option agreements, among
Blue Hat WFOE, Blue Hat Fujian and the shareholders who collectively owned all of Blue Hat Fujian, such shareholders jointly and severally
grant Blue Hat WFOE an option to purchase their equity interests in Blue Hat Fujian. The purchase price shall be the lowest price then
permitted under applicable PRC laws. Blue Hat WFOE or its designated person may exercise such option at any time to purchase all or part
of the equity interests in Blue Hat Fujian until it has acquired all equity interests of Blue Hat Fujian, which is irrevocable during
the term of the agreements. The call option agreements remain in effect
until November 13, 2028 and shall be automatically renewed for one year at the expiration date of the validity term. However, Blue Hat
WFOE has the right to terminate these agreements upon giving 30 days’ prior written notice to Blue Hat Fujian at any time. Equity Pledge Agreement Pursuant to the equity pledge agreement,
among Blue Hat WFOE, Blue Hat Fujian, and the shareholders who collectively owned all of Blue Hat Fujian, such shareholders pledge all
of the equity interests in Blue Hat Fujian to Blue Hat WFOE as collateral to secure the obligations of Blue Hat Fujian under the exclusive
business cooperation agreement and call option agreements. These shareholders are prohibited from transferring the pledged equity interests
without the prior consent of Blue Hat WFOE unless transferring the equity interests to Blue Hat WFOE or its designated person in accordance
to the call option agreements. The equity pledge agreement shall come into
force the date on which the pledged interests is recorded, which is three days after signing of the Agreement on November 13, 2018, under
Blue Hat Fujian’s register of shareholders and is registered with competent administration for industry and commerce of Blue Hat
Fujian until all of the liabilities and debts to Blue Hat WFOE have been fulfilled completely by Blue Hat Fujian. Blue Hat Fujian and
the shareholders who collectively owned all of Blue Hat Fujian shall not terminate these agreements in any circumstance for any reason.
However, Blue Hat WFOE has the right to terminate these agreements upon giving 30 days’ prior written notice to Blue Hat Fujian
at any time. Shareholders’ Powers of Attorney (“POAs”) Pursuant to the shareholders’ POAs,
the shareholders of Blue Hat Fujian give Blue Hat WFOE an irrevocable proxy to act on their behalf on all matters pertaining to Blue Hat
Fujian and to exercise all of their rights as shareholders of Blue Hat Fujian, including the right to attend shareholders meeting, to
exercise voting rights and all of the other rights, and to sign transfer documents and any other documents in relation to the fulfillment
of the obligations under the call option agreements and the equity pledge agreement. The shareholder POAs shall remain in effect while
the shareholders of Blue Hat Fujian hold the equity interests in Blue Hat Fujian. Irrevocable Commitment Letters Pursuant to the irrevocable commitment letters,
the shareholders of Blue Hat Fujian commit that their spouses or inheritors have no right to claim any rights or interest in relation
to the shares that they hold in Blue Hat Fujian and have no right to impose any impact on the daily managing duties of Blue Hat Fujian,
and commit that if any event which refrains them from exercising shareholders’ rights as a registered shareholder, such as death,
incapacity, divorce or any other event, could happen to them, the shareholders of Blue Hat Fujian will take corresponding measures to
guarantee the rights of other registered shareholders and the performance of the Contractual Arrangements. The letters are irrevocable
and shall not be withdrawn without the consent of Blue Hat WFOE. Based on the foregoing contractual arrangements,
which grant Blue Hat WFOE effective control of Blue Hat Fujian and enable Blue Hat WFOE to receive all of their expected residual returns,
the Company accounts for Blue Hat Fujian as a VIE. Accordingly, the Company consolidates the accounts of Blue Hat Fujian for the periods
presented herein, in accordance with Regulation S-X-3A-02 promulgated by the Securities Exchange Commission (“SEC”), and Accounting
Standards Codification (“ASC”) 810-10,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REDIT FACILITIES (Details Narrative) - USD ($)</t>
        </is>
      </c>
      <c r="B1" s="2" t="inlineStr">
        <is>
          <t>12 Months Ended</t>
        </is>
      </c>
    </row>
    <row r="2">
      <c r="B2" s="2" t="inlineStr">
        <is>
          <t>Dec. 31, 2020</t>
        </is>
      </c>
      <c r="C2" s="2" t="inlineStr">
        <is>
          <t>Dec. 31, 2019</t>
        </is>
      </c>
      <c r="D2" s="2" t="inlineStr">
        <is>
          <t>Dec. 31, 2018</t>
        </is>
      </c>
    </row>
    <row r="3">
      <c r="A3" s="3" t="inlineStr">
        <is>
          <t>Notes to Financial Statements</t>
        </is>
      </c>
    </row>
    <row r="4">
      <c r="A4" s="4" t="inlineStr">
        <is>
          <t>Interest expense</t>
        </is>
      </c>
      <c r="B4" s="6" t="n">
        <v>248103</v>
      </c>
      <c r="C4" s="6" t="n">
        <v>171938</v>
      </c>
      <c r="D4" s="6" t="n">
        <v>1426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0</t>
        </is>
      </c>
      <c r="C1" s="2" t="inlineStr">
        <is>
          <t>Dec. 31, 2019</t>
        </is>
      </c>
    </row>
    <row r="2">
      <c r="A2" s="3" t="inlineStr">
        <is>
          <t>Payables and Accruals [Abstract]</t>
        </is>
      </c>
    </row>
    <row r="3">
      <c r="A3" s="4" t="inlineStr">
        <is>
          <t>Payables to non-trade vendors and service providers</t>
        </is>
      </c>
      <c r="B3" s="6" t="n">
        <v>1335656</v>
      </c>
      <c r="C3" s="6" t="n">
        <v>3102018</v>
      </c>
    </row>
    <row r="4">
      <c r="A4" s="4" t="inlineStr">
        <is>
          <t>Salary payables</t>
        </is>
      </c>
      <c r="B4" s="5" t="n">
        <v>216635</v>
      </c>
      <c r="C4" s="5" t="n">
        <v>393944</v>
      </c>
    </row>
    <row r="5">
      <c r="A5" s="4" t="inlineStr">
        <is>
          <t>Other miscellaneous payables</t>
        </is>
      </c>
      <c r="B5" s="5" t="n">
        <v>294626</v>
      </c>
      <c r="C5" s="5" t="n">
        <v>132847</v>
      </c>
    </row>
    <row r="6">
      <c r="A6" s="4" t="inlineStr">
        <is>
          <t>Total other payables and accrued liabilities</t>
        </is>
      </c>
      <c r="B6" s="6" t="n">
        <v>1846917</v>
      </c>
      <c r="C6" s="6" t="n">
        <v>36288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BONDS PAYABLE (Details) - USD ($)</t>
        </is>
      </c>
      <c r="B1" s="2" t="inlineStr">
        <is>
          <t>Dec. 31, 2020</t>
        </is>
      </c>
      <c r="C1" s="2" t="inlineStr">
        <is>
          <t>Dec. 31, 2019</t>
        </is>
      </c>
    </row>
    <row r="2">
      <c r="A2" s="3" t="inlineStr">
        <is>
          <t>Debt Disclosure [Abstract]</t>
        </is>
      </c>
    </row>
    <row r="3">
      <c r="A3" s="4" t="inlineStr">
        <is>
          <t>Principal</t>
        </is>
      </c>
      <c r="B3" s="6" t="n">
        <v>739189</v>
      </c>
      <c r="C3" s="4" t="inlineStr">
        <is>
          <t xml:space="preserve"> </t>
        </is>
      </c>
    </row>
    <row r="4">
      <c r="A4" s="4" t="inlineStr">
        <is>
          <t>Unamortized discount</t>
        </is>
      </c>
      <c r="B4" s="4" t="inlineStr">
        <is>
          <t xml:space="preserve"> </t>
        </is>
      </c>
      <c r="C4" s="4" t="inlineStr">
        <is>
          <t xml:space="preserve"> </t>
        </is>
      </c>
    </row>
    <row r="5">
      <c r="A5" s="4" t="inlineStr">
        <is>
          <t>Convertible debt, net</t>
        </is>
      </c>
      <c r="B5" s="6" t="n">
        <v>739189</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CONVERTIBLE BONDS PAYABLE (Details 1) - Warrant [Member]</t>
        </is>
      </c>
      <c r="B1" s="2" t="inlineStr">
        <is>
          <t>12 Months Ended</t>
        </is>
      </c>
    </row>
    <row r="2">
      <c r="B2" s="2" t="inlineStr">
        <is>
          <t>Dec. 31, 2020</t>
        </is>
      </c>
    </row>
    <row r="3">
      <c r="A3" s="4" t="inlineStr">
        <is>
          <t>Dividend rate</t>
        </is>
      </c>
      <c r="B3" s="4" t="inlineStr">
        <is>
          <t>0.00%</t>
        </is>
      </c>
    </row>
    <row r="4">
      <c r="A4" s="4" t="inlineStr">
        <is>
          <t>Term (in years)</t>
        </is>
      </c>
      <c r="B4" s="4" t="inlineStr">
        <is>
          <t>1 year 3 months 15 days</t>
        </is>
      </c>
    </row>
    <row r="5">
      <c r="A5" s="4" t="inlineStr">
        <is>
          <t>Volatility</t>
        </is>
      </c>
      <c r="B5" s="4" t="inlineStr">
        <is>
          <t>98.00%</t>
        </is>
      </c>
    </row>
    <row r="6">
      <c r="A6" s="4" t="inlineStr">
        <is>
          <t>Risk – free interest rate</t>
        </is>
      </c>
      <c r="B6" s="4" t="inlineStr">
        <is>
          <t>1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37" customWidth="1" min="2" max="2"/>
  </cols>
  <sheetData>
    <row r="1">
      <c r="A1" s="1" t="inlineStr">
        <is>
          <t>CONVERTIBLE BONDS PAYABLE (Details 2) - Warrant [Member]</t>
        </is>
      </c>
      <c r="B1" s="2" t="inlineStr">
        <is>
          <t>12 Months Ended</t>
        </is>
      </c>
    </row>
    <row r="2">
      <c r="B2" s="2" t="inlineStr">
        <is>
          <t>Dec. 31, 2020USD ($)$ / sharesshares</t>
        </is>
      </c>
    </row>
    <row r="3">
      <c r="A3" s="4" t="inlineStr">
        <is>
          <t>Number of Warrants Outstanding Beginning | shares</t>
        </is>
      </c>
      <c r="B3" s="4" t="inlineStr">
        <is>
          <t xml:space="preserve"> </t>
        </is>
      </c>
    </row>
    <row r="4">
      <c r="A4" s="4" t="inlineStr">
        <is>
          <t>Number of Warrants Granted | shares</t>
        </is>
      </c>
      <c r="B4" s="5" t="n">
        <v>784000</v>
      </c>
    </row>
    <row r="5">
      <c r="A5" s="4" t="inlineStr">
        <is>
          <t>Number of Warrants Cancelled | shares</t>
        </is>
      </c>
      <c r="B5" s="4" t="inlineStr">
        <is>
          <t xml:space="preserve"> </t>
        </is>
      </c>
    </row>
    <row r="6">
      <c r="A6" s="4" t="inlineStr">
        <is>
          <t>Number of Warrants Outstanding, Ending | shares</t>
        </is>
      </c>
      <c r="B6" s="5" t="n">
        <v>784000</v>
      </c>
    </row>
    <row r="7">
      <c r="A7" s="4" t="inlineStr">
        <is>
          <t>Weighted Average Exercise Price Outstanding, Beginning</t>
        </is>
      </c>
      <c r="B7" s="4" t="inlineStr">
        <is>
          <t xml:space="preserve"> </t>
        </is>
      </c>
    </row>
    <row r="8">
      <c r="A8" s="4" t="inlineStr">
        <is>
          <t>Weighted Average Exercise Price Granted</t>
        </is>
      </c>
      <c r="B8" s="11" t="n">
        <v>1.25</v>
      </c>
    </row>
    <row r="9">
      <c r="A9" s="4" t="inlineStr">
        <is>
          <t>Weighted Average Exercise Price Expired</t>
        </is>
      </c>
      <c r="B9" s="4" t="inlineStr">
        <is>
          <t xml:space="preserve"> </t>
        </is>
      </c>
    </row>
    <row r="10">
      <c r="A10" s="4" t="inlineStr">
        <is>
          <t>Weighted Average Exercise Price Outstanding, Ending</t>
        </is>
      </c>
      <c r="B10" s="8" t="n">
        <v>1.25</v>
      </c>
    </row>
    <row r="11">
      <c r="A11" s="4" t="inlineStr">
        <is>
          <t>Weighted Average Remaining Contractual Term Granted</t>
        </is>
      </c>
      <c r="B11" s="4" t="inlineStr">
        <is>
          <t>1 year 3 months 15 days</t>
        </is>
      </c>
    </row>
    <row r="12">
      <c r="A12" s="4" t="inlineStr">
        <is>
          <t>Weighted Average Remaining Contractual Term Ending</t>
        </is>
      </c>
      <c r="B12" s="4" t="inlineStr">
        <is>
          <t>1 year 3 months 15 days</t>
        </is>
      </c>
    </row>
    <row r="13">
      <c r="A13" s="4" t="inlineStr">
        <is>
          <t>Averagate Intrinsic Value Beginning | $</t>
        </is>
      </c>
      <c r="B13" s="4" t="inlineStr">
        <is>
          <t xml:space="preserve"> </t>
        </is>
      </c>
    </row>
    <row r="14">
      <c r="A14" s="4" t="inlineStr">
        <is>
          <t>Averagate Intrinsic Value Granted</t>
        </is>
      </c>
      <c r="B14" s="4" t="inlineStr">
        <is>
          <t xml:space="preserve"> </t>
        </is>
      </c>
    </row>
    <row r="15">
      <c r="A15" s="4" t="inlineStr">
        <is>
          <t>Averagate Intrinsic Value Cancelled | $</t>
        </is>
      </c>
      <c r="B15" s="4" t="inlineStr">
        <is>
          <t xml:space="preserve"> </t>
        </is>
      </c>
    </row>
    <row r="16">
      <c r="A16" s="4" t="inlineStr">
        <is>
          <t>Averagate Intrinsic Value Endning | $</t>
        </is>
      </c>
      <c r="B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NVERTIBLE BONDS PAYABLE (Details Narrative) - USD ($)</t>
        </is>
      </c>
      <c r="B1" s="2" t="inlineStr">
        <is>
          <t>Oct. 15, 2020</t>
        </is>
      </c>
      <c r="C1" s="2" t="inlineStr">
        <is>
          <t>Jul. 08, 2020</t>
        </is>
      </c>
      <c r="D1" s="2" t="inlineStr">
        <is>
          <t>Dec. 31, 2020</t>
        </is>
      </c>
      <c r="E1" s="2" t="inlineStr">
        <is>
          <t>Dec. 22, 2020</t>
        </is>
      </c>
      <c r="F1" s="2" t="inlineStr">
        <is>
          <t>Nov. 30, 2020</t>
        </is>
      </c>
      <c r="G1" s="2" t="inlineStr">
        <is>
          <t>Oct. 30, 2020</t>
        </is>
      </c>
    </row>
    <row r="2">
      <c r="A2" s="4" t="inlineStr">
        <is>
          <t>Shares purchased description</t>
        </is>
      </c>
      <c r="C2" s="4" t="inlineStr">
        <is>
          <t>Each Buyer shall pay approximately $858.37 for each $1,000 of principal amount of Notes and related Warrants to be purchased by such Buyer at the Closing.</t>
        </is>
      </c>
    </row>
    <row r="3">
      <c r="A3" s="4" t="inlineStr">
        <is>
          <t>Warrant issued</t>
        </is>
      </c>
      <c r="D3" s="5" t="n">
        <v>784000</v>
      </c>
    </row>
    <row r="4">
      <c r="A4" s="4" t="inlineStr">
        <is>
          <t>Warrant exercise price</t>
        </is>
      </c>
      <c r="D4" s="8" t="n">
        <v>1.25</v>
      </c>
    </row>
    <row r="5">
      <c r="A5" s="4" t="inlineStr">
        <is>
          <t>Alto Opportunity Master Fund</t>
        </is>
      </c>
    </row>
    <row r="6">
      <c r="A6" s="4" t="inlineStr">
        <is>
          <t>Stock issued during the period</t>
        </is>
      </c>
      <c r="C6" s="5" t="n">
        <v>12356061</v>
      </c>
    </row>
    <row r="7">
      <c r="A7" s="4" t="inlineStr">
        <is>
          <t>Segregated Master Portfolio</t>
        </is>
      </c>
    </row>
    <row r="8">
      <c r="A8" s="4" t="inlineStr">
        <is>
          <t>Stock issued during the period</t>
        </is>
      </c>
      <c r="C8" s="5" t="n">
        <v>12356061</v>
      </c>
    </row>
    <row r="9">
      <c r="A9" s="4" t="inlineStr">
        <is>
          <t>Hudson Bay Master Fund</t>
        </is>
      </c>
    </row>
    <row r="10">
      <c r="A10" s="4" t="inlineStr">
        <is>
          <t>Stock issued during the period</t>
        </is>
      </c>
      <c r="C10" s="5" t="n">
        <v>12356061</v>
      </c>
    </row>
    <row r="11">
      <c r="A11" s="4" t="inlineStr">
        <is>
          <t>Buyers [Member]</t>
        </is>
      </c>
    </row>
    <row r="12">
      <c r="A12" s="4" t="inlineStr">
        <is>
          <t>Shares issued during the period exchange of note, value</t>
        </is>
      </c>
      <c r="B12" s="6" t="n">
        <v>271833</v>
      </c>
      <c r="D12" s="6" t="n">
        <v>1087333</v>
      </c>
      <c r="E12" s="6" t="n">
        <v>135917</v>
      </c>
      <c r="F12" s="6" t="n">
        <v>407750</v>
      </c>
      <c r="G12" s="6" t="n">
        <v>271833</v>
      </c>
    </row>
    <row r="13">
      <c r="A13" s="4" t="inlineStr">
        <is>
          <t>Shares issued during the period exchange of note, shares</t>
        </is>
      </c>
      <c r="B13" s="5" t="n">
        <v>382058</v>
      </c>
      <c r="D13" s="5" t="n">
        <v>1605396</v>
      </c>
      <c r="E13" s="5" t="n">
        <v>184545</v>
      </c>
      <c r="F13" s="5" t="n">
        <v>602025</v>
      </c>
      <c r="G13" s="5" t="n">
        <v>3885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0</t>
        </is>
      </c>
      <c r="C1" s="2" t="inlineStr">
        <is>
          <t>Dec. 31, 2019</t>
        </is>
      </c>
    </row>
    <row r="2">
      <c r="A2" s="4" t="inlineStr">
        <is>
          <t>Account receivables - related party</t>
        </is>
      </c>
      <c r="B2" s="6" t="n">
        <v>1906101</v>
      </c>
      <c r="C2" s="4" t="inlineStr">
        <is>
          <t xml:space="preserve"> </t>
        </is>
      </c>
    </row>
    <row r="3">
      <c r="A3" s="4" t="inlineStr">
        <is>
          <t>Fujian Zhongqing Shoulashou Educational Technical Ltd</t>
        </is>
      </c>
    </row>
    <row r="4">
      <c r="A4" s="4" t="inlineStr">
        <is>
          <t>Account receivables - related party</t>
        </is>
      </c>
      <c r="B4" s="6" t="n">
        <v>1906101</v>
      </c>
      <c r="C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1) - USD ($)</t>
        </is>
      </c>
      <c r="B1" s="2" t="inlineStr">
        <is>
          <t>Dec. 31, 2020</t>
        </is>
      </c>
      <c r="C1" s="2" t="inlineStr">
        <is>
          <t>Dec. 31, 2019</t>
        </is>
      </c>
    </row>
    <row r="2">
      <c r="A2" s="4" t="inlineStr">
        <is>
          <t>Xiaodong Chen</t>
        </is>
      </c>
    </row>
    <row r="3">
      <c r="A3" s="4" t="inlineStr">
        <is>
          <t>Lease payable</t>
        </is>
      </c>
      <c r="B3" s="6" t="n">
        <v>25837</v>
      </c>
      <c r="C3" s="6" t="n">
        <v>213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6" t="n">
        <v>1713068</v>
      </c>
      <c r="C4" s="6" t="n">
        <v>502434</v>
      </c>
    </row>
    <row r="5">
      <c r="A5" s="4" t="inlineStr">
        <is>
          <t>Deferred</t>
        </is>
      </c>
      <c r="B5" s="5" t="n">
        <v>63107</v>
      </c>
      <c r="C5" s="5" t="n">
        <v>-48710</v>
      </c>
    </row>
    <row r="6">
      <c r="A6" s="4" t="inlineStr">
        <is>
          <t>The provision for income taxes</t>
        </is>
      </c>
      <c r="B6" s="6" t="n">
        <v>1776175</v>
      </c>
      <c r="C6" s="6" t="n">
        <v>453724</v>
      </c>
      <c r="D6" s="6" t="n">
        <v>6054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hina statutory income tax rate</t>
        </is>
      </c>
      <c r="B4" s="4" t="inlineStr">
        <is>
          <t>25.00%</t>
        </is>
      </c>
      <c r="C4" s="4" t="inlineStr">
        <is>
          <t>25.00%</t>
        </is>
      </c>
      <c r="D4" s="4" t="inlineStr">
        <is>
          <t>25.00%</t>
        </is>
      </c>
    </row>
    <row r="5">
      <c r="A5" s="4" t="inlineStr">
        <is>
          <t>Preferential tax rate reduction</t>
        </is>
      </c>
      <c r="B5" s="4" t="inlineStr">
        <is>
          <t>(10.00%)</t>
        </is>
      </c>
      <c r="C5" s="4" t="inlineStr">
        <is>
          <t>(10.00%)</t>
        </is>
      </c>
      <c r="D5" s="4" t="inlineStr">
        <is>
          <t>(10.00%)</t>
        </is>
      </c>
    </row>
    <row r="6">
      <c r="A6" s="4" t="inlineStr">
        <is>
          <t>Preferential Blue Hat Pingxiang tax rate reduction</t>
        </is>
      </c>
      <c r="B6" s="4" t="inlineStr">
        <is>
          <t xml:space="preserve"> </t>
        </is>
      </c>
      <c r="C6" s="4" t="inlineStr">
        <is>
          <t>(12.50%)</t>
        </is>
      </c>
      <c r="D6" s="4" t="inlineStr">
        <is>
          <t>(8.00%)</t>
        </is>
      </c>
    </row>
    <row r="7">
      <c r="A7" s="4" t="inlineStr">
        <is>
          <t>Permanent difference</t>
        </is>
      </c>
      <c r="B7" s="4" t="inlineStr">
        <is>
          <t>2.70%</t>
        </is>
      </c>
      <c r="C7" s="4" t="inlineStr">
        <is>
          <t>2.30%</t>
        </is>
      </c>
      <c r="D7" s="4" t="inlineStr">
        <is>
          <t>0.10%</t>
        </is>
      </c>
    </row>
    <row r="8">
      <c r="A8" s="4" t="inlineStr">
        <is>
          <t>Effective tax rate</t>
        </is>
      </c>
      <c r="B8" s="4" t="inlineStr">
        <is>
          <t>17.70%</t>
        </is>
      </c>
      <c r="C8" s="4" t="inlineStr">
        <is>
          <t>4.80%</t>
        </is>
      </c>
      <c r="D8" s="4" t="inlineStr">
        <is>
          <t>7.1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2. Summary of Significant Accounting Policies and Practices Basis of presentation The accompanying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and its subsidiaries, which include the wholly- 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1,741,696, $(1,478,667) and $(956,929) as of December 31, 2020, 2019 and 2018, respectively.
The balance sheet amounts, with the exception of shareholders’ equity at December 31, 2020, 2019 and 2018 were translated at 6.52
RMB, 6.98 RMB and 6.88 RMB, respectively. The shareholders’ equity accounts were stated at their historical rate. The average translation
rates applied to statement of income accounts for the years ended December 31, 2020, 2019 and 2018 were 6.90 RMB, 6.89 RMB and 6.62 RMB
to $1.00, respectively. Cash flows are also translated at average translation rates for the periods, therefore, amounts reported on the
statement of cash flows will not necessarily agree with changes in the corresponding balances on the consolidated balance sheet. Cash and cash equivalents Cash and cash equivalents consist of cash
on hand; demand deposits and time deposits placed with banks or other financial institutions and have original maturities of less than
three months. Restricted cash Amount mainly includes pledged deposits
for bank loans of the Company. As of December 31, 2020 and 2019, restricted cash amounted to $0 and $5,000,000, respectively. Accounts receivable, net Accounts receivable include trade accounts
due from customers. Accounts are considered overdue after 3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s of December 31, 2020 and 2019, allowance
for the doubtful accounts was $605,444 and $1,467,374, respectively. 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0 and 2019, allowance
for the doubtful accounts was $32,937 and $42,676, respectively. Inventories Inventories are comprised of finished goods
and are stated at the lower of cost or net realizable value using the weighted average method. Management reviews inventories for obsolescence
and cost in excess of net realizable value quarterly and records a reserve against the inventory when the carrying value exceeds net realizable
value. Prepayments, net Current Prepayments are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0 and 2019, allowance for the doubtful accounts was
$147,630 and $188,264, respectively. Non-current Non-current prepayment represents cash deposited
or advanced for software development expenditure. This amount is refundable and bears no interest. Property and equipment, net Property and equipment are stated at cost
less accumulated depreciation. Depreciation is computed using the straight-line method over the estimated useful lives of the assets.
The estimated useful lives are as follows:
Category Depreciation method Estimated useful lives
Building Straight-line 20 years
Electronic devices Straight-line 3 years
Office equipment, fixtures and furniture Straight-line 3 years
Automobile Straight-line 3 years The cost an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The Company’s intangible assets with
definite useful lives primarily consist of software development costs, patents and licensed software.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 Software development costs The Company follows the provisions of ASC
350-40, “Internal Use Software”, to capitalize certain direct development costs associated with internal- 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Research and development Research and development expenses include
salaries and other compensation-related expenses to the Company’s research and product development personnel, as well as office
rental, depreciation and related expenses for the Company’s research and product development team. The Company expenses all costs
that are incurred in connection with the planning and implementation phases of development, and costs that are associated with maintenance
of the existing websites or software for internal use.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0, 2019 and 2018, no impairment of long-lived
assets was recognized. Long-term investments Long-term investments include cost method investment and equity
method investments. Entities in which the Company has the ability
to exercise significant influence, but does not have a controlling interest, are accounted for using the equity method. Significant influence
is generally considered to exist when the Company has voting shares between 20% and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20, 2019 and 2018.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Sales of interactive toys The Company recognizes sales of interactive
toys revenues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Company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sales in the period
the related sale is recognized. The products sold in the PRC are subject
to a Chinese value-added tax (“VAT”). VAT taxes are presented as a reduction of revenue. Mobile games Internal developed platform The Company operates the mobile games as
live services that allow players to play for free. Within these games, players can purchase virtual currency to obtain virtual goods
to enhance the game-playing experience. On the platform, players purchase virtual currency and/or virtual goods through various widely
accepted payment methods offered in the games, including Alipay or WeChat and online bank transfer service providers. Advance payments
from customers for virtual goods that are non-refundable that specify our obligations are recorded to deferred revenue. All other advance
payments that do not meet these criteria are recorded as advances from customers. For virtual goods purchases upon immediately use with
no future game-playing benefits, the Company recognizes such virtual goods purchase upon receipts of payment from the paying players.
For virtual goods purchases for the conversion of future game-playing benefits or throughout the players’ playing life, the Company
recognizes such virtual goods purchases ratably over the estimated average playing period of paying players for the applicable game,
starting from the point in time when virtual items are delivered to the players’ accounts and all other revenue recognition criteria
are met. The Company records revenue generated from mobile games on a gross basis as the Company is acting as the principal to fulfill
all obligations related to the game operation. Fees paid to distribution channels and payment channels are recorded as cost of revenues. The Company considers the average period
that players typically play the games and other game player behavior patterns, as well as various other factors to arrive at the best
estimates for the estimated playing period of the paying players for each game. On a quarterly basis, the Company determined the estimated
average playing period for paying players by analyzing paying players for that game who made their first virtual goods purchase during
that period and counting their cumulative login days for each game. The Company then averages the time periods to determine the estimated
paying playing period for that game. If a new game is launched and only a limited period of paying player data is available, then the
Company considers other qualitative factors, such as the playing patterns for paying players for other games with similar characteristics
and playing patterns of paying players, such as targeted players and purchasing frequency. While the Company believes its estimates to
be reasonable based on available game player information, the Company may revise such estimates based on new information indicating a
change in the game player behavior patterns and any adjustments are applied prospectively. Based on the Company’s analysis, the
estimated average playing period of paying players is approximately one to three months, and this estimate has been consistent since the
Company’s initial analysis. No change has been made in such estimate during any of the periods presented. Future usage patterns
may differ from historical usage patterns and therefore the estimated average playing periods may change in the future. Third-party platform The Company also licenses third-parties to
operate the Company’s mobile games developed internally through mobile platforms and receives revenue-based royalty payments from
all the third-party licensee operators on a monthly basis. The revenue- based royalty payments are recognized
when all other revenue recognition criteria are met. The Company records the mobile game royalty revenue on a net basis, as the Company
does not have the primary responsibility for fulfillment and acceptability of the game services. Information service In this year, the company engages in new
service which provides products and technical services to customers generating from third-party media channels (such as WeChat official
accounts, mini programs, APP, Tik Tok, Toutiao, Quick Worker, etc.), company then charged according to the information services that contracted
with the individual users. The sales revenue of the information service
fee is recognised after the customer confirms the service provided is correct. The premise is: the customer has no uncertainty in the
acceptance, the sales price is fixed and determinable when contracted, and the retrievability is also reasonably guaranteed. Communication service The communication service is mainly divided
into three modules: SMS agency service, agency fee from mobile recharge and IDC service. SMS agency service and mobile recharge service
provides customer services through the company’s platform; and IDC service which providing broadband, IP and others for customers’
router equipment. The sales revenue will be recognized after the customer confirms the statement generated from the platform. The premise
is: the customer has no uncertainty in the acceptance, the sales price is fixed and determinable when contracted, and the retrievability
is also reasonably guaranteed. Shipping and handling Shipping and handling costs amounted to $74,882,
$125,640 and $114,558 for the years ended December 31, 2020, 2019 and 2018, respectively. Shipping and handling costs are expensed as
incurred and included in selling expenses. Advertising costs Advertising costs amounted to $2,763, $31,176
and $87,956 for the years ended December 31, 2020, 2019 and 2018, respectively. Advertising costs are expensed as incurred and included
in selling expenses.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and
the accounting of operating lease in this report has been updated to reflect the adoption of FASB’s new guidance on the recognition
and measurement of leases.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29,194,
$221,467 and $94,088 for the years ended December 31, 2020, 2019 and 2018, respectively. Value added taxes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dilutive shares
were 1,305,380 and 0 for the years ended December 31, 2020 and 2019. 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9,333, $81,118 and $81,735
for the years ended December 31, 2020, 2019 and 2018, respectively.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ly issu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is currently in the process of evaluating the of adopting ASU 2020-01 on its
consolidated financial statements and related disclosure.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Dec. 31, 2020</t>
        </is>
      </c>
      <c r="C1" s="2" t="inlineStr">
        <is>
          <t>Dec. 31, 2019</t>
        </is>
      </c>
    </row>
    <row r="2">
      <c r="A2" s="3" t="inlineStr">
        <is>
          <t>Income Tax Disclosure [Abstract]</t>
        </is>
      </c>
    </row>
    <row r="3">
      <c r="A3" s="4" t="inlineStr">
        <is>
          <t>Allowance for doubtful accounts</t>
        </is>
      </c>
      <c r="B3" s="6" t="n">
        <v>119127</v>
      </c>
      <c r="C3" s="6" t="n">
        <v>1822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3) - USD ($)</t>
        </is>
      </c>
      <c r="B1" s="2" t="inlineStr">
        <is>
          <t>Dec. 31, 2020</t>
        </is>
      </c>
      <c r="C1" s="2" t="inlineStr">
        <is>
          <t>Dec. 31, 2019</t>
        </is>
      </c>
    </row>
    <row r="2">
      <c r="A2" s="3" t="inlineStr">
        <is>
          <t>Income Tax Disclosure [Abstract]</t>
        </is>
      </c>
    </row>
    <row r="3">
      <c r="A3" s="4" t="inlineStr">
        <is>
          <t>VAT taxes payable</t>
        </is>
      </c>
      <c r="B3" s="6" t="n">
        <v>4518531</v>
      </c>
      <c r="C3" s="6" t="n">
        <v>2507683</v>
      </c>
    </row>
    <row r="4">
      <c r="A4" s="4" t="inlineStr">
        <is>
          <t>Income taxes payable</t>
        </is>
      </c>
      <c r="B4" s="5" t="n">
        <v>1983945</v>
      </c>
      <c r="C4" s="5" t="n">
        <v>833476</v>
      </c>
    </row>
    <row r="5">
      <c r="A5" s="4" t="inlineStr">
        <is>
          <t>Other taxes payable</t>
        </is>
      </c>
      <c r="B5" s="5" t="n">
        <v>299978</v>
      </c>
      <c r="C5" s="5" t="n">
        <v>183994</v>
      </c>
    </row>
    <row r="6">
      <c r="A6" s="4" t="inlineStr">
        <is>
          <t>Totals</t>
        </is>
      </c>
      <c r="B6" s="6" t="n">
        <v>6802454</v>
      </c>
      <c r="C6" s="6" t="n">
        <v>35251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 width="14" customWidth="1" min="5" max="5"/>
  </cols>
  <sheetData>
    <row r="1">
      <c r="A1" s="1" t="inlineStr">
        <is>
          <t>TAXES (Details Narrative) - USD ($)</t>
        </is>
      </c>
      <c r="B1" s="2" t="inlineStr">
        <is>
          <t>1 Months Ended</t>
        </is>
      </c>
      <c r="C1" s="2" t="inlineStr">
        <is>
          <t>12 Months Ended</t>
        </is>
      </c>
    </row>
    <row r="2">
      <c r="B2" s="2" t="inlineStr">
        <is>
          <t>Apr. 30, 2019</t>
        </is>
      </c>
      <c r="C2" s="2" t="inlineStr">
        <is>
          <t>Dec. 31, 2020</t>
        </is>
      </c>
      <c r="D2" s="2" t="inlineStr">
        <is>
          <t>Dec. 31, 2019</t>
        </is>
      </c>
      <c r="E2" s="2" t="inlineStr">
        <is>
          <t>Dec. 31, 2018</t>
        </is>
      </c>
    </row>
    <row r="3">
      <c r="A3" s="4" t="inlineStr">
        <is>
          <t>Tax savings</t>
        </is>
      </c>
      <c r="C3" s="6" t="n">
        <v>1115176</v>
      </c>
      <c r="D3" s="6" t="n">
        <v>2256051</v>
      </c>
      <c r="E3" s="6" t="n">
        <v>1687004</v>
      </c>
    </row>
    <row r="4">
      <c r="A4" s="4" t="inlineStr">
        <is>
          <t>Basic and diluted earnings per shares</t>
        </is>
      </c>
      <c r="C4" s="8" t="n">
        <v>0.03</v>
      </c>
      <c r="D4" s="8" t="n">
        <v>0.06</v>
      </c>
      <c r="E4" s="8" t="n">
        <v>0.05</v>
      </c>
    </row>
    <row r="5">
      <c r="A5" s="4" t="inlineStr">
        <is>
          <t>Allowance for doubtful accounts</t>
        </is>
      </c>
      <c r="C5" s="6" t="n">
        <v>800000</v>
      </c>
      <c r="D5" s="6" t="n">
        <v>1300000</v>
      </c>
      <c r="E5" s="6" t="n">
        <v>835000</v>
      </c>
    </row>
    <row r="6">
      <c r="A6" s="4" t="inlineStr">
        <is>
          <t>Deferred tax assets</t>
        </is>
      </c>
      <c r="C6" s="5" t="n">
        <v>119000</v>
      </c>
      <c r="D6" s="5" t="n">
        <v>182000</v>
      </c>
      <c r="E6" s="5" t="n">
        <v>136000</v>
      </c>
    </row>
    <row r="7">
      <c r="A7" s="4" t="inlineStr">
        <is>
          <t>Valuation allowances</t>
        </is>
      </c>
      <c r="C7" s="5" t="n">
        <v>0</v>
      </c>
      <c r="D7" s="5" t="n">
        <v>0</v>
      </c>
      <c r="E7" s="5" t="n">
        <v>0</v>
      </c>
    </row>
    <row r="8">
      <c r="A8" s="4" t="inlineStr">
        <is>
          <t>Interest and penalties tax</t>
        </is>
      </c>
      <c r="C8" s="6" t="n">
        <v>0</v>
      </c>
      <c r="D8" s="6" t="n">
        <v>0</v>
      </c>
      <c r="E8" s="6" t="n">
        <v>0</v>
      </c>
    </row>
    <row r="9">
      <c r="A9" s="4" t="inlineStr">
        <is>
          <t>Hong Kong</t>
        </is>
      </c>
    </row>
    <row r="10">
      <c r="A10" s="4" t="inlineStr">
        <is>
          <t>Tax rate</t>
        </is>
      </c>
      <c r="C10" s="4" t="inlineStr">
        <is>
          <t>16.50%</t>
        </is>
      </c>
    </row>
    <row r="11">
      <c r="A11" s="4" t="inlineStr">
        <is>
          <t>PRC</t>
        </is>
      </c>
    </row>
    <row r="12">
      <c r="A12" s="4" t="inlineStr">
        <is>
          <t>Tax rate</t>
        </is>
      </c>
      <c r="C12" s="4" t="inlineStr">
        <is>
          <t>15.00%</t>
        </is>
      </c>
    </row>
    <row r="13">
      <c r="A13" s="4" t="inlineStr">
        <is>
          <t>Chinese VAT</t>
        </is>
      </c>
    </row>
    <row r="14">
      <c r="A14" s="4" t="inlineStr">
        <is>
          <t>Value added tax rate</t>
        </is>
      </c>
      <c r="B14" s="4" t="inlineStr">
        <is>
          <t>16.00%</t>
        </is>
      </c>
    </row>
    <row r="15">
      <c r="A15" s="4" t="inlineStr">
        <is>
          <t>Chinese VAT</t>
        </is>
      </c>
    </row>
    <row r="16">
      <c r="A16" s="4" t="inlineStr">
        <is>
          <t>Value added tax rate</t>
        </is>
      </c>
      <c r="B16" s="4" t="inlineStr">
        <is>
          <t>13.00%</t>
        </is>
      </c>
    </row>
    <row r="17">
      <c r="A17" s="4" t="inlineStr">
        <is>
          <t>Chinese VAT</t>
        </is>
      </c>
    </row>
    <row r="18">
      <c r="A18" s="4" t="inlineStr">
        <is>
          <t>Value added tax rate</t>
        </is>
      </c>
      <c r="B18" s="4" t="inlineStr">
        <is>
          <t>6.0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CENTRATION OF RISK (Details Narrative) - USD ($)</t>
        </is>
      </c>
      <c r="B1" s="2" t="inlineStr">
        <is>
          <t>12 Months Ended</t>
        </is>
      </c>
    </row>
    <row r="2">
      <c r="B2" s="2" t="inlineStr">
        <is>
          <t>Dec. 31, 2020</t>
        </is>
      </c>
      <c r="C2" s="2" t="inlineStr">
        <is>
          <t>Dec. 31, 2019</t>
        </is>
      </c>
      <c r="D2" s="2" t="inlineStr">
        <is>
          <t>Dec. 31, 2018</t>
        </is>
      </c>
    </row>
    <row r="3">
      <c r="A3" s="4" t="inlineStr">
        <is>
          <t>Cash</t>
        </is>
      </c>
      <c r="B3" s="6" t="n">
        <v>15800498</v>
      </c>
      <c r="C3" s="6" t="n">
        <v>15478337</v>
      </c>
      <c r="D3" s="6" t="n">
        <v>11828316</v>
      </c>
    </row>
    <row r="4">
      <c r="A4" s="4" t="inlineStr">
        <is>
          <t>Revenue Benchmark [Member] | One Customers</t>
        </is>
      </c>
    </row>
    <row r="5">
      <c r="A5" s="4" t="inlineStr">
        <is>
          <t>Concentration Risk, Percentage</t>
        </is>
      </c>
      <c r="B5" s="4" t="inlineStr">
        <is>
          <t>10.40%</t>
        </is>
      </c>
    </row>
    <row r="6">
      <c r="A6" s="4" t="inlineStr">
        <is>
          <t>Revenue Benchmark [Member] | Two Customers</t>
        </is>
      </c>
    </row>
    <row r="7">
      <c r="A7" s="4" t="inlineStr">
        <is>
          <t>Concentration Risk, Percentage</t>
        </is>
      </c>
      <c r="C7" s="4" t="inlineStr">
        <is>
          <t>12.10%</t>
        </is>
      </c>
      <c r="D7" s="4" t="inlineStr">
        <is>
          <t>10.80%</t>
        </is>
      </c>
    </row>
    <row r="8">
      <c r="A8" s="4" t="inlineStr">
        <is>
          <t>Accounts Receivable [Member] | Two Customers</t>
        </is>
      </c>
    </row>
    <row r="9">
      <c r="A9" s="4" t="inlineStr">
        <is>
          <t>Concentration Risk, Percentage</t>
        </is>
      </c>
      <c r="C9" s="4" t="inlineStr">
        <is>
          <t>15.10%</t>
        </is>
      </c>
      <c r="D9" s="4" t="inlineStr">
        <is>
          <t>10.80%</t>
        </is>
      </c>
    </row>
    <row r="10">
      <c r="A10" s="4" t="inlineStr">
        <is>
          <t>Accounts Receivable [Member] | One Customer</t>
        </is>
      </c>
    </row>
    <row r="11">
      <c r="A11" s="4" t="inlineStr">
        <is>
          <t>Concentration Risk, Percentage</t>
        </is>
      </c>
      <c r="B11" s="4" t="inlineStr">
        <is>
          <t>8.30%</t>
        </is>
      </c>
    </row>
    <row r="12">
      <c r="A12" s="4" t="inlineStr">
        <is>
          <t>Purchases [Member] | First Vendor</t>
        </is>
      </c>
    </row>
    <row r="13">
      <c r="A13" s="4" t="inlineStr">
        <is>
          <t>Concentration Risk, Percentage</t>
        </is>
      </c>
      <c r="B13" s="4" t="inlineStr">
        <is>
          <t>26.48%</t>
        </is>
      </c>
      <c r="C13" s="4" t="inlineStr">
        <is>
          <t>54.84%</t>
        </is>
      </c>
      <c r="D13" s="4" t="inlineStr">
        <is>
          <t>49.20%</t>
        </is>
      </c>
    </row>
    <row r="14">
      <c r="A14" s="4" t="inlineStr">
        <is>
          <t>Purchases [Member] | Second Vendor</t>
        </is>
      </c>
    </row>
    <row r="15">
      <c r="A15" s="4" t="inlineStr">
        <is>
          <t>Concentration Risk, Percentage</t>
        </is>
      </c>
      <c r="B15" s="4" t="inlineStr">
        <is>
          <t>25.32%</t>
        </is>
      </c>
      <c r="C15" s="4" t="inlineStr">
        <is>
          <t>31.53%</t>
        </is>
      </c>
      <c r="D15" s="4" t="inlineStr">
        <is>
          <t>43.60%</t>
        </is>
      </c>
    </row>
    <row r="16">
      <c r="A16" s="4" t="inlineStr">
        <is>
          <t>Accounts Payable [Member] | First Vendor</t>
        </is>
      </c>
    </row>
    <row r="17">
      <c r="A17" s="4" t="inlineStr">
        <is>
          <t>Concentration Risk, Percentage</t>
        </is>
      </c>
      <c r="D17" s="4" t="inlineStr">
        <is>
          <t>62.40%</t>
        </is>
      </c>
    </row>
    <row r="18">
      <c r="A18" s="4" t="inlineStr">
        <is>
          <t>Accounts Payable [Member] | Second Vendor</t>
        </is>
      </c>
    </row>
    <row r="19">
      <c r="A19" s="4" t="inlineStr">
        <is>
          <t>Concentration Risk, Percentage</t>
        </is>
      </c>
      <c r="D19" s="4" t="inlineStr">
        <is>
          <t>17.10%</t>
        </is>
      </c>
    </row>
    <row r="20">
      <c r="A20" s="4" t="inlineStr">
        <is>
          <t>Accounts Payable [Member] | One Vendor</t>
        </is>
      </c>
    </row>
    <row r="21">
      <c r="A21" s="4" t="inlineStr">
        <is>
          <t>Concentration Risk, Percentage</t>
        </is>
      </c>
      <c r="B21" s="4" t="inlineStr">
        <is>
          <t>30.70%</t>
        </is>
      </c>
      <c r="C21" s="4" t="inlineStr">
        <is>
          <t>14.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Aug. 08, 2019</t>
        </is>
      </c>
      <c r="C1" s="2" t="inlineStr">
        <is>
          <t>Jul. 30, 2019</t>
        </is>
      </c>
      <c r="D1" s="2" t="inlineStr">
        <is>
          <t>Dec. 31, 2020</t>
        </is>
      </c>
      <c r="E1" s="2" t="inlineStr">
        <is>
          <t>Dec. 31, 2019</t>
        </is>
      </c>
      <c r="F1" s="2" t="inlineStr">
        <is>
          <t>Dec. 31, 2018</t>
        </is>
      </c>
    </row>
    <row r="2">
      <c r="A2" s="4" t="inlineStr">
        <is>
          <t>Common stock, par value</t>
        </is>
      </c>
      <c r="D2" s="7" t="n">
        <v>0.001</v>
      </c>
      <c r="E2" s="7" t="n">
        <v>0.001</v>
      </c>
    </row>
    <row r="3">
      <c r="A3" s="4" t="inlineStr">
        <is>
          <t>Common stock, shares authorized</t>
        </is>
      </c>
      <c r="D3" s="5" t="n">
        <v>100000000</v>
      </c>
      <c r="E3" s="5" t="n">
        <v>100000000</v>
      </c>
    </row>
    <row r="4">
      <c r="A4" s="4" t="inlineStr">
        <is>
          <t>Net proceeds from IPO</t>
        </is>
      </c>
      <c r="D4" s="4" t="inlineStr">
        <is>
          <t xml:space="preserve"> </t>
        </is>
      </c>
      <c r="E4" s="6" t="n">
        <v>7417077</v>
      </c>
      <c r="F4" s="4" t="inlineStr">
        <is>
          <t xml:space="preserve"> </t>
        </is>
      </c>
    </row>
    <row r="5">
      <c r="A5" s="4" t="inlineStr">
        <is>
          <t>Statutory reserves</t>
        </is>
      </c>
      <c r="D5" s="4" t="inlineStr">
        <is>
          <t xml:space="preserve"> </t>
        </is>
      </c>
      <c r="E5" s="4" t="inlineStr">
        <is>
          <t xml:space="preserve"> </t>
        </is>
      </c>
      <c r="F5" s="4" t="inlineStr">
        <is>
          <t xml:space="preserve"> </t>
        </is>
      </c>
    </row>
    <row r="6">
      <c r="A6" s="4" t="inlineStr">
        <is>
          <t>Capital contributions</t>
        </is>
      </c>
      <c r="D6" s="5" t="n">
        <v>2698046</v>
      </c>
      <c r="E6" s="5" t="n">
        <v>7942021</v>
      </c>
      <c r="F6" s="5" t="n">
        <v>0</v>
      </c>
    </row>
    <row r="7">
      <c r="A7" s="4" t="inlineStr">
        <is>
          <t>Blue Hat PRC</t>
        </is>
      </c>
    </row>
    <row r="8">
      <c r="A8" s="4" t="inlineStr">
        <is>
          <t>Paid-in-capital and statutory reserve</t>
        </is>
      </c>
      <c r="D8" s="5" t="n">
        <v>15662398</v>
      </c>
      <c r="E8" s="5" t="n">
        <v>14154734</v>
      </c>
      <c r="F8" s="5" t="n">
        <v>14043401</v>
      </c>
    </row>
    <row r="9">
      <c r="A9" s="4" t="inlineStr">
        <is>
          <t>Statutory reserves</t>
        </is>
      </c>
      <c r="D9" s="6" t="n">
        <v>914409</v>
      </c>
      <c r="E9" s="6" t="n">
        <v>111333</v>
      </c>
      <c r="F9" s="6" t="n">
        <v>264693</v>
      </c>
    </row>
    <row r="10">
      <c r="A10" s="4" t="inlineStr">
        <is>
          <t>IPO [Member]</t>
        </is>
      </c>
    </row>
    <row r="11">
      <c r="A11" s="4" t="inlineStr">
        <is>
          <t>Number of common stock issued</t>
        </is>
      </c>
      <c r="B11" s="5" t="n">
        <v>141114</v>
      </c>
      <c r="C11" s="5" t="n">
        <v>2000000</v>
      </c>
    </row>
    <row r="12">
      <c r="A12" s="4" t="inlineStr">
        <is>
          <t>Initial public offering price</t>
        </is>
      </c>
      <c r="B12" s="6" t="n">
        <v>4</v>
      </c>
      <c r="C12" s="6" t="n">
        <v>4</v>
      </c>
    </row>
    <row r="13">
      <c r="A13" s="4" t="inlineStr">
        <is>
          <t>Gross proceeds underwriting discounts and commissions and offering expenses</t>
        </is>
      </c>
      <c r="B13" s="6" t="n">
        <v>564456</v>
      </c>
      <c r="C13" s="6" t="n">
        <v>8000000</v>
      </c>
    </row>
    <row r="14">
      <c r="A14" s="4" t="inlineStr">
        <is>
          <t>Net proceeds from IPO</t>
        </is>
      </c>
      <c r="B14" s="5" t="n">
        <v>524944</v>
      </c>
      <c r="C14" s="5" t="n">
        <v>7417077</v>
      </c>
    </row>
    <row r="15">
      <c r="A15" s="4" t="inlineStr">
        <is>
          <t>Issuance costs</t>
        </is>
      </c>
      <c r="B15" s="6" t="n">
        <v>39512</v>
      </c>
      <c r="C15" s="6" t="n">
        <v>5829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0</t>
        </is>
      </c>
      <c r="C1" s="2" t="inlineStr">
        <is>
          <t>Dec. 31, 2019</t>
        </is>
      </c>
    </row>
    <row r="2">
      <c r="A2" s="4" t="inlineStr">
        <is>
          <t>Game software development agreements</t>
        </is>
      </c>
    </row>
    <row r="3">
      <c r="A3" s="4" t="inlineStr">
        <is>
          <t>Purchase commitments</t>
        </is>
      </c>
      <c r="B3" s="6" t="n">
        <v>8309706</v>
      </c>
      <c r="C3" s="6" t="n">
        <v>77721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UBSEQUENT EVENT (Details Narrative) - USD ($)</t>
        </is>
      </c>
      <c r="B1" s="2" t="inlineStr">
        <is>
          <t>1 Months Ended</t>
        </is>
      </c>
      <c r="C1" s="2" t="inlineStr">
        <is>
          <t>12 Months Ended</t>
        </is>
      </c>
    </row>
    <row r="2">
      <c r="B2" s="2" t="inlineStr">
        <is>
          <t>Jan. 25, 2021</t>
        </is>
      </c>
      <c r="C2" s="2" t="inlineStr">
        <is>
          <t>Dec. 31, 2020</t>
        </is>
      </c>
    </row>
    <row r="3">
      <c r="A3" s="4" t="inlineStr">
        <is>
          <t>Purchase Price</t>
        </is>
      </c>
      <c r="C3" s="6" t="n">
        <v>0</v>
      </c>
    </row>
    <row r="4">
      <c r="A4" s="4" t="inlineStr">
        <is>
          <t>Subsequent Event [Member] | Blue Hat Cayman</t>
        </is>
      </c>
    </row>
    <row r="5">
      <c r="A5" s="4" t="inlineStr">
        <is>
          <t>Purchase Price</t>
        </is>
      </c>
      <c r="B5" s="6" t="n">
        <v>77736000</v>
      </c>
    </row>
    <row r="6">
      <c r="A6" s="4" t="inlineStr">
        <is>
          <t>Share Price</t>
        </is>
      </c>
      <c r="B6"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AND REVENUE ANALYSIS (Details) - USD ($)</t>
        </is>
      </c>
      <c r="B1" s="2" t="inlineStr">
        <is>
          <t>12 Months Ended</t>
        </is>
      </c>
    </row>
    <row r="2">
      <c r="B2" s="2" t="inlineStr">
        <is>
          <t>Dec. 31, 2020</t>
        </is>
      </c>
      <c r="C2" s="2" t="inlineStr">
        <is>
          <t>Dec. 31, 2019</t>
        </is>
      </c>
      <c r="D2" s="2" t="inlineStr">
        <is>
          <t>Dec. 31, 2018</t>
        </is>
      </c>
    </row>
    <row r="3">
      <c r="A3" s="4" t="inlineStr">
        <is>
          <t>Total revenues</t>
        </is>
      </c>
      <c r="B3" s="6" t="n">
        <v>30191069</v>
      </c>
      <c r="C3" s="6" t="n">
        <v>23834129</v>
      </c>
      <c r="D3" s="6" t="n">
        <v>18531178</v>
      </c>
    </row>
    <row r="4">
      <c r="A4" s="4" t="inlineStr">
        <is>
          <t>Interactive toys - animation series</t>
        </is>
      </c>
    </row>
    <row r="5">
      <c r="A5" s="4" t="inlineStr">
        <is>
          <t>Total revenues</t>
        </is>
      </c>
      <c r="B5" s="5" t="n">
        <v>1969141</v>
      </c>
      <c r="C5" s="5" t="n">
        <v>160672</v>
      </c>
      <c r="D5" s="5" t="n">
        <v>522638</v>
      </c>
    </row>
    <row r="6">
      <c r="A6" s="4" t="inlineStr">
        <is>
          <t>Interactive toys - game series</t>
        </is>
      </c>
    </row>
    <row r="7">
      <c r="A7" s="4" t="inlineStr">
        <is>
          <t>Total revenues</t>
        </is>
      </c>
      <c r="B7" s="5" t="n">
        <v>15905314</v>
      </c>
      <c r="C7" s="5" t="n">
        <v>21152258</v>
      </c>
      <c r="D7" s="5" t="n">
        <v>16896944</v>
      </c>
    </row>
    <row r="8">
      <c r="A8" s="4" t="inlineStr">
        <is>
          <t>Mobile game</t>
        </is>
      </c>
    </row>
    <row r="9">
      <c r="A9" s="4" t="inlineStr">
        <is>
          <t>Total revenues</t>
        </is>
      </c>
      <c r="B9" s="5" t="n">
        <v>2473162</v>
      </c>
      <c r="C9" s="5" t="n">
        <v>2521199</v>
      </c>
      <c r="D9" s="5" t="n">
        <v>1111596</v>
      </c>
    </row>
    <row r="10">
      <c r="A10" s="4" t="inlineStr">
        <is>
          <t>Information service</t>
        </is>
      </c>
    </row>
    <row r="11">
      <c r="A11" s="4" t="inlineStr">
        <is>
          <t>Total revenues</t>
        </is>
      </c>
      <c r="B11" s="5" t="n">
        <v>4328591</v>
      </c>
      <c r="C11" s="4" t="inlineStr">
        <is>
          <t xml:space="preserve"> </t>
        </is>
      </c>
      <c r="D11" s="4" t="inlineStr">
        <is>
          <t xml:space="preserve"> </t>
        </is>
      </c>
    </row>
    <row r="12">
      <c r="A12" s="4" t="inlineStr">
        <is>
          <t>Communication service</t>
        </is>
      </c>
    </row>
    <row r="13">
      <c r="A13" s="4" t="inlineStr">
        <is>
          <t>Total revenues</t>
        </is>
      </c>
      <c r="B13" s="6" t="n">
        <v>551486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AND REVENUE ANALYSIS (Details 1) - USD ($)</t>
        </is>
      </c>
      <c r="B1" s="2" t="inlineStr">
        <is>
          <t>12 Months Ended</t>
        </is>
      </c>
    </row>
    <row r="2">
      <c r="B2" s="2" t="inlineStr">
        <is>
          <t>Dec. 31, 2020</t>
        </is>
      </c>
      <c r="C2" s="2" t="inlineStr">
        <is>
          <t>Dec. 31, 2019</t>
        </is>
      </c>
      <c r="D2" s="2" t="inlineStr">
        <is>
          <t>Dec. 31, 2018</t>
        </is>
      </c>
    </row>
    <row r="3">
      <c r="A3" s="4" t="inlineStr">
        <is>
          <t>Revenue</t>
        </is>
      </c>
      <c r="B3" s="6" t="n">
        <v>30191069</v>
      </c>
      <c r="C3" s="6" t="n">
        <v>23834129</v>
      </c>
      <c r="D3" s="6" t="n">
        <v>18531178</v>
      </c>
    </row>
    <row r="4">
      <c r="A4" s="4" t="inlineStr">
        <is>
          <t>Costs of revenue</t>
        </is>
      </c>
      <c r="B4" s="5" t="n">
        <v>-16206823</v>
      </c>
      <c r="C4" s="5" t="n">
        <v>-7531800</v>
      </c>
      <c r="D4" s="5" t="n">
        <v>-6108676</v>
      </c>
    </row>
    <row r="5">
      <c r="A5" s="4" t="inlineStr">
        <is>
          <t>Gross Profit</t>
        </is>
      </c>
      <c r="B5" s="5" t="n">
        <v>13984246</v>
      </c>
      <c r="C5" s="5" t="n">
        <v>16302329</v>
      </c>
      <c r="D5" s="5" t="n">
        <v>12422502</v>
      </c>
    </row>
    <row r="6">
      <c r="A6" s="4" t="inlineStr">
        <is>
          <t>Interactive toys - animation series</t>
        </is>
      </c>
    </row>
    <row r="7">
      <c r="A7" s="4" t="inlineStr">
        <is>
          <t>Revenue</t>
        </is>
      </c>
      <c r="B7" s="5" t="n">
        <v>1969141</v>
      </c>
      <c r="C7" s="5" t="n">
        <v>160672</v>
      </c>
      <c r="D7" s="5" t="n">
        <v>522638</v>
      </c>
    </row>
    <row r="8">
      <c r="A8" s="4" t="inlineStr">
        <is>
          <t>Costs of revenue</t>
        </is>
      </c>
      <c r="B8" s="5" t="n">
        <v>-1348936</v>
      </c>
      <c r="C8" s="5" t="n">
        <v>-81201</v>
      </c>
      <c r="D8" s="5" t="n">
        <v>-379069</v>
      </c>
    </row>
    <row r="9">
      <c r="A9" s="4" t="inlineStr">
        <is>
          <t>Gross Profit</t>
        </is>
      </c>
      <c r="B9" s="5" t="n">
        <v>620205</v>
      </c>
      <c r="C9" s="5" t="n">
        <v>79471</v>
      </c>
      <c r="D9" s="5" t="n">
        <v>143569</v>
      </c>
    </row>
    <row r="10">
      <c r="A10" s="4" t="inlineStr">
        <is>
          <t>Interactive toys - game series</t>
        </is>
      </c>
    </row>
    <row r="11">
      <c r="A11" s="4" t="inlineStr">
        <is>
          <t>Revenue</t>
        </is>
      </c>
      <c r="B11" s="5" t="n">
        <v>15905314</v>
      </c>
      <c r="C11" s="5" t="n">
        <v>21152258</v>
      </c>
      <c r="D11" s="5" t="n">
        <v>16896944</v>
      </c>
    </row>
    <row r="12">
      <c r="A12" s="4" t="inlineStr">
        <is>
          <t>Costs of revenue</t>
        </is>
      </c>
      <c r="B12" s="5" t="n">
        <v>-5490820</v>
      </c>
      <c r="C12" s="5" t="n">
        <v>-7160508</v>
      </c>
      <c r="D12" s="5" t="n">
        <v>-5612915</v>
      </c>
    </row>
    <row r="13">
      <c r="A13" s="4" t="inlineStr">
        <is>
          <t>Gross Profit</t>
        </is>
      </c>
      <c r="B13" s="5" t="n">
        <v>10414494</v>
      </c>
      <c r="C13" s="5" t="n">
        <v>13991750</v>
      </c>
      <c r="D13" s="5" t="n">
        <v>11284029</v>
      </c>
    </row>
    <row r="14">
      <c r="A14" s="4" t="inlineStr">
        <is>
          <t>Mobile game</t>
        </is>
      </c>
    </row>
    <row r="15">
      <c r="A15" s="4" t="inlineStr">
        <is>
          <t>Revenue</t>
        </is>
      </c>
      <c r="B15" s="5" t="n">
        <v>2473162</v>
      </c>
      <c r="C15" s="5" t="n">
        <v>2521199</v>
      </c>
      <c r="D15" s="5" t="n">
        <v>1111596</v>
      </c>
    </row>
    <row r="16">
      <c r="A16" s="4" t="inlineStr">
        <is>
          <t>Costs of revenue</t>
        </is>
      </c>
      <c r="B16" s="5" t="n">
        <v>-10577</v>
      </c>
      <c r="C16" s="5" t="n">
        <v>-290091</v>
      </c>
      <c r="D16" s="5" t="n">
        <v>-116692</v>
      </c>
    </row>
    <row r="17">
      <c r="A17" s="4" t="inlineStr">
        <is>
          <t>Gross Profit</t>
        </is>
      </c>
      <c r="B17" s="5" t="n">
        <v>2462585</v>
      </c>
      <c r="C17" s="5" t="n">
        <v>2231108</v>
      </c>
      <c r="D17" s="5" t="n">
        <v>994904</v>
      </c>
    </row>
    <row r="18">
      <c r="A18" s="4" t="inlineStr">
        <is>
          <t>Information service</t>
        </is>
      </c>
    </row>
    <row r="19">
      <c r="A19" s="4" t="inlineStr">
        <is>
          <t>Revenue</t>
        </is>
      </c>
      <c r="B19" s="5" t="n">
        <v>4328591</v>
      </c>
      <c r="C19" s="4" t="inlineStr">
        <is>
          <t xml:space="preserve"> </t>
        </is>
      </c>
      <c r="D19" s="4" t="inlineStr">
        <is>
          <t xml:space="preserve"> </t>
        </is>
      </c>
    </row>
    <row r="20">
      <c r="A20" s="4" t="inlineStr">
        <is>
          <t>Costs of revenue</t>
        </is>
      </c>
      <c r="B20" s="5" t="n">
        <v>-4334411</v>
      </c>
    </row>
    <row r="21">
      <c r="A21" s="4" t="inlineStr">
        <is>
          <t>Gross Profit</t>
        </is>
      </c>
      <c r="B21" s="5" t="n">
        <v>-5820</v>
      </c>
    </row>
    <row r="22">
      <c r="A22" s="4" t="inlineStr">
        <is>
          <t>Communication service</t>
        </is>
      </c>
    </row>
    <row r="23">
      <c r="A23" s="4" t="inlineStr">
        <is>
          <t>Revenue</t>
        </is>
      </c>
      <c r="B23" s="5" t="n">
        <v>5514861</v>
      </c>
      <c r="C23" s="4" t="inlineStr">
        <is>
          <t xml:space="preserve"> </t>
        </is>
      </c>
      <c r="D23" s="4" t="inlineStr">
        <is>
          <t xml:space="preserve"> </t>
        </is>
      </c>
    </row>
    <row r="24">
      <c r="A24" s="4" t="inlineStr">
        <is>
          <t>Costs of revenue</t>
        </is>
      </c>
      <c r="B24" s="5" t="n">
        <v>-5022079</v>
      </c>
    </row>
    <row r="25">
      <c r="A25" s="4" t="inlineStr">
        <is>
          <t>Gross Profit</t>
        </is>
      </c>
      <c r="B25" s="6" t="n">
        <v>4927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AND REVENUE ANALYSIS (Details 2) - USD ($)</t>
        </is>
      </c>
      <c r="B1" s="2" t="inlineStr">
        <is>
          <t>12 Months Ended</t>
        </is>
      </c>
    </row>
    <row r="2">
      <c r="B2" s="2" t="inlineStr">
        <is>
          <t>Dec. 31, 2020</t>
        </is>
      </c>
      <c r="C2" s="2" t="inlineStr">
        <is>
          <t>Dec. 31, 2019</t>
        </is>
      </c>
      <c r="D2" s="2" t="inlineStr">
        <is>
          <t>Dec. 31, 2018</t>
        </is>
      </c>
    </row>
    <row r="3">
      <c r="A3" s="4" t="inlineStr">
        <is>
          <t>Total revenues</t>
        </is>
      </c>
      <c r="B3" s="6" t="n">
        <v>30191069</v>
      </c>
      <c r="C3" s="6" t="n">
        <v>23834129</v>
      </c>
      <c r="D3" s="6" t="n">
        <v>18531178</v>
      </c>
    </row>
    <row r="4">
      <c r="A4" s="4" t="inlineStr">
        <is>
          <t>Domestic PRC</t>
        </is>
      </c>
    </row>
    <row r="5">
      <c r="A5" s="4" t="inlineStr">
        <is>
          <t>Total revenues</t>
        </is>
      </c>
      <c r="B5" s="5" t="n">
        <v>30191069</v>
      </c>
      <c r="C5" s="5" t="n">
        <v>23834129</v>
      </c>
      <c r="D5" s="5" t="n">
        <v>18407891</v>
      </c>
    </row>
    <row r="6">
      <c r="A6" s="4" t="inlineStr">
        <is>
          <t>Export</t>
        </is>
      </c>
    </row>
    <row r="7">
      <c r="A7" s="4" t="inlineStr">
        <is>
          <t>Total revenues</t>
        </is>
      </c>
      <c r="B7" s="4" t="inlineStr">
        <is>
          <t xml:space="preserve"> </t>
        </is>
      </c>
      <c r="C7" s="4" t="inlineStr">
        <is>
          <t xml:space="preserve"> </t>
        </is>
      </c>
      <c r="D7" s="6" t="n">
        <v>1232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 ('VIE')</t>
        </is>
      </c>
      <c r="B4" s="4" t="inlineStr">
        <is>
          <t xml:space="preserve">3. VARIABLE INTEREST ENTITY (“VIE”) On November 13, 2018, Blue Hat WFOE entered
into Contractual Arrangements with Blue Hat Fujian. The significant terms of these Contractual Arrangements are summarized in “Note
1 - Nature of business and organization” above. As a result, the Company classifies Blue Hat Fujian as a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Blue Hat
WFOE is deemed to have a controlling financial interest and be the primary beneficiary of Blue Hat Fujian because it has both of the following
characteristics: The power to direct activities at Blue Hat
Fujian that most significantly impact such entity’s economic performance, and The right to receive benefits from Blue Hat
Fujian that could potentially be significant to such entity. Pursuant to the Contractual Arrangements,
Blue Hat Fujian pays service fees equal to all of its net income to Blue Hat WFOE. The Contractual Arrangements are designed so that Blue
Hat Fujian operates for the benefit of Blue Hat WFOE and ultimately, the Company. Accordingly, the account of Blue Hat Fujian
is consolidated in the accompanying financial statements. In addition, its financial positions and results of operations are included
in the Company’s consolidated financial statements. The carrying amount of the VIE’s consolidated assets and liabilities are
as follows:
December 31, December 31,
2020 2019
Current assets $ 48,484,286 $ 37,040,733
Property and equipment, net 115,500 162,374
Other non-current assets 20,621,925 13,773,550
Total assets 69,221,711 50,976,657
Total liabilities (12,728,123 ) (12,494,955 )
Net assets $ 56,493,588 $ 38,481,702
December 31, December 31,
2020 2019
Current liabilities:
Short-term loans - banks $ 2,130,301 $ 5,819,787
Current maturities of long-term loans – third party 14,117 77,493
Accounts payable 935,588 293,985
Other payables and accrued liabilities 1,580,787 2,058,626
Other payables – related party 22,529 21,072
Operating lease liability - current 300,468 313,460
Customer deposits 941,877 -
Taxes payable 6,802,454 3,525,153
Total current liabilities 12,728,123 12,109,576
Operating lease liabilities - 372,051
Long-term loans – third party - 13,328
Total liabilities $ 12,728,123 $ 12,494,955 The summarized operating results of the VIE’s
are as follows:
Year ended Year ended Year ended
December 31, December 31, December 31,
2020 2019 2018
Revenues $ 30,191,069 $ 23,834,129 $ 18,531,178
Gross profit $ 13,984,246 $ 16,302,329 $ 12,422,502
Income from operations $ 10,874,269 $ 11,153,956 $ 8,317,465
Net income $ 9,831,118 $ 10,747,395 $ 7,919,408
Non-controlling interest $ 1,242,324 - -
Net income attributable to VIE’s $ 8,588,794 $ 10,747,395 $ 7,919,40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15800563</v>
      </c>
      <c r="C3" s="6" t="n">
        <v>10478587</v>
      </c>
      <c r="D3" s="6" t="n">
        <v>11829509</v>
      </c>
    </row>
    <row r="4">
      <c r="A4" s="4" t="inlineStr">
        <is>
          <t>Other receivables, net</t>
        </is>
      </c>
      <c r="B4" s="5" t="n">
        <v>14350223</v>
      </c>
      <c r="C4" s="5" t="n">
        <v>13182529</v>
      </c>
    </row>
    <row r="5">
      <c r="A5" s="4" t="inlineStr">
        <is>
          <t>Restricted cash</t>
        </is>
      </c>
      <c r="B5" s="4" t="inlineStr">
        <is>
          <t xml:space="preserve"> </t>
        </is>
      </c>
      <c r="C5" s="5" t="n">
        <v>5000000</v>
      </c>
      <c r="D5" s="4" t="inlineStr">
        <is>
          <t xml:space="preserve"> </t>
        </is>
      </c>
    </row>
    <row r="6">
      <c r="A6" s="4" t="inlineStr">
        <is>
          <t>Total current assets</t>
        </is>
      </c>
      <c r="B6" s="5" t="n">
        <v>50686275</v>
      </c>
      <c r="C6" s="5" t="n">
        <v>42717316</v>
      </c>
    </row>
    <row r="7">
      <c r="A7" s="3" t="inlineStr">
        <is>
          <t>Non-current assets:</t>
        </is>
      </c>
    </row>
    <row r="8">
      <c r="A8" s="4" t="inlineStr">
        <is>
          <t>Property, plant and equipment, net</t>
        </is>
      </c>
      <c r="B8" s="5" t="n">
        <v>4258121</v>
      </c>
      <c r="C8" s="5" t="n">
        <v>2324823</v>
      </c>
    </row>
    <row r="9">
      <c r="A9" s="4" t="inlineStr">
        <is>
          <t>Total non-current assets</t>
        </is>
      </c>
      <c r="B9" s="5" t="n">
        <v>24999175</v>
      </c>
      <c r="C9" s="5" t="n">
        <v>16098373</v>
      </c>
    </row>
    <row r="10">
      <c r="A10" s="4" t="inlineStr">
        <is>
          <t>Total assets</t>
        </is>
      </c>
      <c r="B10" s="5" t="n">
        <v>75685450</v>
      </c>
      <c r="C10" s="5" t="n">
        <v>58815689</v>
      </c>
    </row>
    <row r="11">
      <c r="A11" s="3" t="inlineStr">
        <is>
          <t>LIABILITIES</t>
        </is>
      </c>
    </row>
    <row r="12">
      <c r="A12" s="4" t="inlineStr">
        <is>
          <t>Other payables and accrued liabilities</t>
        </is>
      </c>
      <c r="B12" s="5" t="n">
        <v>1846917</v>
      </c>
      <c r="C12" s="5" t="n">
        <v>3628809</v>
      </c>
    </row>
    <row r="13">
      <c r="A13" s="4" t="inlineStr">
        <is>
          <t>Other payables - related party</t>
        </is>
      </c>
      <c r="B13" s="5" t="n">
        <v>25837</v>
      </c>
      <c r="C13" s="5" t="n">
        <v>21341</v>
      </c>
    </row>
    <row r="14">
      <c r="A14" s="4" t="inlineStr">
        <is>
          <t>Short-term loans</t>
        </is>
      </c>
      <c r="B14" s="5" t="n">
        <v>5129295</v>
      </c>
      <c r="C14" s="5" t="n">
        <v>5819787</v>
      </c>
    </row>
    <row r="15">
      <c r="A15" s="4" t="inlineStr">
        <is>
          <t>Convertible bonds payable</t>
        </is>
      </c>
      <c r="B15" s="5" t="n">
        <v>739189</v>
      </c>
      <c r="C15" s="4" t="inlineStr">
        <is>
          <t xml:space="preserve"> </t>
        </is>
      </c>
    </row>
    <row r="16">
      <c r="A16" s="4" t="inlineStr">
        <is>
          <t>Total liabilities</t>
        </is>
      </c>
      <c r="B16" s="5" t="n">
        <v>16735742</v>
      </c>
      <c r="C16" s="5" t="n">
        <v>14065407</v>
      </c>
    </row>
    <row r="17">
      <c r="A17" s="3" t="inlineStr">
        <is>
          <t>SHAREHOLDERS’ EQUITY</t>
        </is>
      </c>
    </row>
    <row r="18">
      <c r="A18" s="4" t="inlineStr">
        <is>
          <t>Ordinary shares, $0.001 par value, 50,000,000 shares authorized, 38,553,808 and 35,141,114 shares issued and outstanding as of December 31, 2020 and 2019, respectively</t>
        </is>
      </c>
      <c r="B18" s="5" t="n">
        <v>38554</v>
      </c>
      <c r="C18" s="5" t="n">
        <v>35141</v>
      </c>
    </row>
    <row r="19">
      <c r="A19" s="4" t="inlineStr">
        <is>
          <t>Additional paid-in capital</t>
        </is>
      </c>
      <c r="B19" s="5" t="n">
        <v>23466482</v>
      </c>
      <c r="C19" s="5" t="n">
        <v>20771849</v>
      </c>
    </row>
    <row r="20">
      <c r="A20" s="4" t="inlineStr">
        <is>
          <t>Statutory reserves</t>
        </is>
      </c>
      <c r="B20" s="5" t="n">
        <v>2204174</v>
      </c>
      <c r="C20" s="5" t="n">
        <v>1289765</v>
      </c>
    </row>
    <row r="21">
      <c r="A21" s="4" t="inlineStr">
        <is>
          <t>Retained earnings</t>
        </is>
      </c>
      <c r="B21" s="5" t="n">
        <v>31387398</v>
      </c>
      <c r="C21" s="5" t="n">
        <v>24132194</v>
      </c>
    </row>
    <row r="22">
      <c r="A22" s="4" t="inlineStr">
        <is>
          <t>Accumulated other comprehensive losses</t>
        </is>
      </c>
      <c r="B22" s="5" t="n">
        <v>1741696</v>
      </c>
      <c r="C22" s="5" t="n">
        <v>-1478667</v>
      </c>
    </row>
    <row r="23">
      <c r="A23" s="4" t="inlineStr">
        <is>
          <t>Total Blue Hat Interactive Entertainment Technology shareholders’ equity</t>
        </is>
      </c>
      <c r="B23" s="5" t="n">
        <v>58838304</v>
      </c>
      <c r="C23" s="5" t="n">
        <v>44750282</v>
      </c>
    </row>
    <row r="24">
      <c r="A24" s="4" t="inlineStr">
        <is>
          <t>Non-controlling interest</t>
        </is>
      </c>
      <c r="B24" s="5" t="n">
        <v>111404</v>
      </c>
      <c r="C24" s="4" t="inlineStr">
        <is>
          <t xml:space="preserve"> </t>
        </is>
      </c>
    </row>
    <row r="25">
      <c r="A25" s="4" t="inlineStr">
        <is>
          <t>Total equity</t>
        </is>
      </c>
      <c r="B25" s="5" t="n">
        <v>58949708</v>
      </c>
      <c r="C25" s="5" t="n">
        <v>44750282</v>
      </c>
      <c r="D25" s="5" t="n">
        <v>28256045</v>
      </c>
      <c r="E25" s="6" t="n">
        <v>21810763</v>
      </c>
    </row>
    <row r="26">
      <c r="A26" s="4" t="inlineStr">
        <is>
          <t>Total liabilities and shareholders’ equity</t>
        </is>
      </c>
      <c r="B26" s="5" t="n">
        <v>75685450</v>
      </c>
      <c r="C26" s="5" t="n">
        <v>58815689</v>
      </c>
    </row>
    <row r="27">
      <c r="A27" s="4" t="inlineStr">
        <is>
          <t>Parent Company</t>
        </is>
      </c>
    </row>
    <row r="28">
      <c r="A28" s="3" t="inlineStr">
        <is>
          <t>Current assets:</t>
        </is>
      </c>
    </row>
    <row r="29">
      <c r="A29" s="4" t="inlineStr">
        <is>
          <t>Cash and cash equivalents</t>
        </is>
      </c>
      <c r="B29" s="5" t="n">
        <v>712894</v>
      </c>
      <c r="C29" s="5" t="n">
        <v>76583</v>
      </c>
      <c r="D29" s="5" t="n">
        <v>76583</v>
      </c>
      <c r="E29" s="4" t="inlineStr">
        <is>
          <t xml:space="preserve"> </t>
        </is>
      </c>
    </row>
    <row r="30">
      <c r="A30" s="4" t="inlineStr">
        <is>
          <t>Other receivables, net</t>
        </is>
      </c>
      <c r="B30" s="5" t="n">
        <v>600000</v>
      </c>
      <c r="C30" s="5" t="n">
        <v>600000</v>
      </c>
    </row>
    <row r="31">
      <c r="A31" s="4" t="inlineStr">
        <is>
          <t>Restricted cash</t>
        </is>
      </c>
      <c r="B31" s="4" t="inlineStr">
        <is>
          <t xml:space="preserve"> </t>
        </is>
      </c>
      <c r="C31" s="5" t="n">
        <v>5000000</v>
      </c>
      <c r="D31" s="4" t="inlineStr">
        <is>
          <t xml:space="preserve"> </t>
        </is>
      </c>
    </row>
    <row r="32">
      <c r="A32" s="4" t="inlineStr">
        <is>
          <t>Total current assets</t>
        </is>
      </c>
      <c r="B32" s="5" t="n">
        <v>1312894</v>
      </c>
      <c r="C32" s="5" t="n">
        <v>5676583</v>
      </c>
    </row>
    <row r="33">
      <c r="A33" s="3" t="inlineStr">
        <is>
          <t>Non-current assets:</t>
        </is>
      </c>
    </row>
    <row r="34">
      <c r="A34" s="4" t="inlineStr">
        <is>
          <t>Property, plant and equipment, net</t>
        </is>
      </c>
      <c r="B34" s="5" t="n">
        <v>4142620</v>
      </c>
      <c r="C34" s="5" t="n">
        <v>2162449</v>
      </c>
    </row>
    <row r="35">
      <c r="A35" s="4" t="inlineStr">
        <is>
          <t>Investment in subsidiaries</t>
        </is>
      </c>
      <c r="B35" s="5" t="n">
        <v>59731280</v>
      </c>
      <c r="C35" s="5" t="n">
        <v>38481702</v>
      </c>
    </row>
    <row r="36">
      <c r="A36" s="4" t="inlineStr">
        <is>
          <t>Total non-current assets</t>
        </is>
      </c>
      <c r="B36" s="5" t="n">
        <v>63873900</v>
      </c>
      <c r="C36" s="5" t="n">
        <v>40644151</v>
      </c>
    </row>
    <row r="37">
      <c r="A37" s="4" t="inlineStr">
        <is>
          <t>Total assets</t>
        </is>
      </c>
      <c r="B37" s="5" t="n">
        <v>65186794</v>
      </c>
      <c r="C37" s="5" t="n">
        <v>46320734</v>
      </c>
    </row>
    <row r="38">
      <c r="A38" s="3" t="inlineStr">
        <is>
          <t>LIABILITIES</t>
        </is>
      </c>
    </row>
    <row r="39">
      <c r="A39" s="4" t="inlineStr">
        <is>
          <t>Other payables and accrued liabilities</t>
        </is>
      </c>
      <c r="B39" s="5" t="n">
        <v>2495595</v>
      </c>
      <c r="C39" s="5" t="n">
        <v>1570183</v>
      </c>
    </row>
    <row r="40">
      <c r="A40" s="4" t="inlineStr">
        <is>
          <t>Other payables - related party</t>
        </is>
      </c>
      <c r="B40" s="5" t="n">
        <v>3308</v>
      </c>
      <c r="C40" s="5" t="n">
        <v>269</v>
      </c>
    </row>
    <row r="41">
      <c r="A41" s="4" t="inlineStr">
        <is>
          <t>Short-term loans</t>
        </is>
      </c>
      <c r="B41" s="5" t="n">
        <v>2998994</v>
      </c>
      <c r="C41" s="4" t="inlineStr">
        <is>
          <t xml:space="preserve"> </t>
        </is>
      </c>
    </row>
    <row r="42">
      <c r="A42" s="4" t="inlineStr">
        <is>
          <t>Convertible bonds payable</t>
        </is>
      </c>
      <c r="B42" s="5" t="n">
        <v>739189</v>
      </c>
      <c r="C42" s="4" t="inlineStr">
        <is>
          <t xml:space="preserve"> </t>
        </is>
      </c>
    </row>
    <row r="43">
      <c r="A43" s="4" t="inlineStr">
        <is>
          <t>Total liabilities</t>
        </is>
      </c>
      <c r="B43" s="5" t="n">
        <v>6237086</v>
      </c>
      <c r="C43" s="5" t="n">
        <v>1570452</v>
      </c>
    </row>
    <row r="44">
      <c r="A44" s="3" t="inlineStr">
        <is>
          <t>SHAREHOLDERS’ EQUITY</t>
        </is>
      </c>
    </row>
    <row r="45">
      <c r="A45" s="4" t="inlineStr">
        <is>
          <t>Ordinary shares, $0.001 par value, 50,000,000 shares authorized, 38,553,808 and 35,141,114 shares issued and outstanding as of December 31, 2020 and 2019, respectively</t>
        </is>
      </c>
      <c r="B45" s="5" t="n">
        <v>38554</v>
      </c>
      <c r="C45" s="5" t="n">
        <v>35141</v>
      </c>
    </row>
    <row r="46">
      <c r="A46" s="4" t="inlineStr">
        <is>
          <t>Additional paid-in capital</t>
        </is>
      </c>
      <c r="B46" s="5" t="n">
        <v>23466482</v>
      </c>
      <c r="C46" s="5" t="n">
        <v>20771849</v>
      </c>
    </row>
    <row r="47">
      <c r="A47" s="4" t="inlineStr">
        <is>
          <t>Statutory reserves</t>
        </is>
      </c>
      <c r="B47" s="5" t="n">
        <v>2204174</v>
      </c>
      <c r="C47" s="5" t="n">
        <v>1289765</v>
      </c>
    </row>
    <row r="48">
      <c r="A48" s="4" t="inlineStr">
        <is>
          <t>Retained earnings</t>
        </is>
      </c>
      <c r="B48" s="5" t="n">
        <v>31387398</v>
      </c>
      <c r="C48" s="5" t="n">
        <v>24132194</v>
      </c>
    </row>
    <row r="49">
      <c r="A49" s="4" t="inlineStr">
        <is>
          <t>Accumulated other comprehensive losses</t>
        </is>
      </c>
      <c r="B49" s="5" t="n">
        <v>1741696</v>
      </c>
      <c r="C49" s="5" t="n">
        <v>-1478667</v>
      </c>
    </row>
    <row r="50">
      <c r="A50" s="4" t="inlineStr">
        <is>
          <t>Total Blue Hat Interactive Entertainment Technology shareholders’ equity</t>
        </is>
      </c>
      <c r="B50" s="5" t="n">
        <v>58838304</v>
      </c>
      <c r="C50" s="5" t="n">
        <v>44750282</v>
      </c>
    </row>
    <row r="51">
      <c r="A51" s="4" t="inlineStr">
        <is>
          <t>Non-controlling interest</t>
        </is>
      </c>
      <c r="B51" s="5" t="n">
        <v>111404</v>
      </c>
      <c r="C51" s="4" t="inlineStr">
        <is>
          <t xml:space="preserve"> </t>
        </is>
      </c>
    </row>
    <row r="52">
      <c r="A52" s="4" t="inlineStr">
        <is>
          <t>Total equity</t>
        </is>
      </c>
      <c r="B52" s="5" t="n">
        <v>58949708</v>
      </c>
    </row>
    <row r="53">
      <c r="A53" s="4" t="inlineStr">
        <is>
          <t>Total liabilities and shareholders’ equity</t>
        </is>
      </c>
      <c r="B53" s="6" t="n">
        <v>65186794</v>
      </c>
      <c r="C53" s="6" t="n">
        <v>463207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General and administrative expenses</t>
        </is>
      </c>
      <c r="B4" s="6" t="n">
        <v>-3613361</v>
      </c>
      <c r="C4" s="6" t="n">
        <v>-4860189</v>
      </c>
      <c r="D4" s="6" t="n">
        <v>-3058548</v>
      </c>
    </row>
    <row r="5">
      <c r="A5" s="3" t="inlineStr">
        <is>
          <t>Other income (expense)</t>
        </is>
      </c>
    </row>
    <row r="6">
      <c r="A6" s="4" t="inlineStr">
        <is>
          <t>(Interest expense)/interest income</t>
        </is>
      </c>
      <c r="B6" s="5" t="n">
        <v>147840</v>
      </c>
      <c r="C6" s="5" t="n">
        <v>629</v>
      </c>
      <c r="D6" s="5" t="n">
        <v>219001</v>
      </c>
    </row>
    <row r="7">
      <c r="A7" s="4" t="inlineStr">
        <is>
          <t>FOREIGN CURRENCY TRANSLATION ADJUSTMENT</t>
        </is>
      </c>
      <c r="B7" s="5" t="n">
        <v>3220363</v>
      </c>
      <c r="C7" s="5" t="n">
        <v>-521738</v>
      </c>
      <c r="D7" s="5" t="n">
        <v>-1474126</v>
      </c>
    </row>
    <row r="8">
      <c r="A8" s="4" t="inlineStr">
        <is>
          <t>COMPREHENSIVE INCOME</t>
        </is>
      </c>
      <c r="B8" s="5" t="n">
        <v>4949250</v>
      </c>
      <c r="C8" s="5" t="n">
        <v>8552216</v>
      </c>
      <c r="D8" s="5" t="n">
        <v>6445282</v>
      </c>
    </row>
    <row r="9">
      <c r="A9" s="4" t="inlineStr">
        <is>
          <t>Less: Comprehensive income attributable to non-controlling interest</t>
        </is>
      </c>
      <c r="B9" s="5" t="n">
        <v>111404</v>
      </c>
      <c r="C9" s="4" t="inlineStr">
        <is>
          <t xml:space="preserve"> </t>
        </is>
      </c>
      <c r="D9" s="4" t="inlineStr">
        <is>
          <t xml:space="preserve"> </t>
        </is>
      </c>
    </row>
    <row r="10">
      <c r="A10" s="4" t="inlineStr">
        <is>
          <t>Comprehensive income attributable to Blue Hat Interactive Entertainment Technology shareholders</t>
        </is>
      </c>
      <c r="B10" s="5" t="n">
        <v>4949250</v>
      </c>
      <c r="C10" s="5" t="n">
        <v>8552216</v>
      </c>
      <c r="D10" s="5" t="n">
        <v>6445282</v>
      </c>
    </row>
    <row r="11">
      <c r="A11" s="4" t="inlineStr">
        <is>
          <t>Parent Company</t>
        </is>
      </c>
    </row>
    <row r="12">
      <c r="A12" s="3" t="inlineStr">
        <is>
          <t>Operating expenses:</t>
        </is>
      </c>
    </row>
    <row r="13">
      <c r="A13" s="4" t="inlineStr">
        <is>
          <t>General and administrative expenses</t>
        </is>
      </c>
      <c r="B13" s="5" t="n">
        <v>-1307167</v>
      </c>
      <c r="C13" s="5" t="n">
        <v>-1671700</v>
      </c>
      <c r="D13" s="4" t="inlineStr">
        <is>
          <t xml:space="preserve"> </t>
        </is>
      </c>
    </row>
    <row r="14">
      <c r="A14" s="3" t="inlineStr">
        <is>
          <t>Other income (expense)</t>
        </is>
      </c>
    </row>
    <row r="15">
      <c r="A15" s="4" t="inlineStr">
        <is>
          <t>Equity income of subsidiaries and vies</t>
        </is>
      </c>
      <c r="B15" s="5" t="n">
        <v>9782013</v>
      </c>
      <c r="C15" s="5" t="n">
        <v>10747395</v>
      </c>
      <c r="D15" s="5" t="n">
        <v>7919408</v>
      </c>
    </row>
    <row r="16">
      <c r="A16" s="4" t="inlineStr">
        <is>
          <t>(Interest expense)/interest income</t>
        </is>
      </c>
      <c r="B16" s="5" t="n">
        <v>-175386</v>
      </c>
      <c r="C16" s="5" t="n">
        <v>21</v>
      </c>
      <c r="D16" s="4" t="inlineStr">
        <is>
          <t xml:space="preserve"> </t>
        </is>
      </c>
    </row>
    <row r="17">
      <c r="A17" s="4" t="inlineStr">
        <is>
          <t>Other finance expenses</t>
        </is>
      </c>
      <c r="B17" s="5" t="n">
        <v>-18442</v>
      </c>
      <c r="C17" s="5" t="n">
        <v>-1762</v>
      </c>
      <c r="D17" s="4" t="inlineStr">
        <is>
          <t xml:space="preserve"> </t>
        </is>
      </c>
    </row>
    <row r="18">
      <c r="A18" s="4" t="inlineStr">
        <is>
          <t>NET INCOME</t>
        </is>
      </c>
      <c r="B18" s="5" t="n">
        <v>8281017</v>
      </c>
      <c r="C18" s="5" t="n">
        <v>9073954</v>
      </c>
      <c r="D18" s="5" t="n">
        <v>7919408</v>
      </c>
    </row>
    <row r="19">
      <c r="A19" s="4" t="inlineStr">
        <is>
          <t>FOREIGN CURRENCY TRANSLATION ADJUSTMENT</t>
        </is>
      </c>
      <c r="B19" s="5" t="n">
        <v>-3220363</v>
      </c>
      <c r="C19" s="5" t="n">
        <v>-521738</v>
      </c>
      <c r="D19" s="5" t="n">
        <v>-1474126</v>
      </c>
    </row>
    <row r="20">
      <c r="A20" s="4" t="inlineStr">
        <is>
          <t>COMPREHENSIVE INCOME</t>
        </is>
      </c>
      <c r="B20" s="5" t="n">
        <v>4946250</v>
      </c>
      <c r="C20" s="5" t="n">
        <v>8552216</v>
      </c>
      <c r="D20" s="5" t="n">
        <v>6445282</v>
      </c>
    </row>
    <row r="21">
      <c r="A21" s="4" t="inlineStr">
        <is>
          <t>Less: Comprehensive income attributable to non-controlling interest</t>
        </is>
      </c>
      <c r="B21" s="5" t="n">
        <v>111404</v>
      </c>
      <c r="C21" s="4" t="inlineStr">
        <is>
          <t xml:space="preserve"> </t>
        </is>
      </c>
      <c r="D21" s="4" t="inlineStr">
        <is>
          <t xml:space="preserve"> </t>
        </is>
      </c>
    </row>
    <row r="22">
      <c r="A22" s="4" t="inlineStr">
        <is>
          <t>Comprehensive income attributable to Blue Hat Interactive Entertainment Technology shareholders</t>
        </is>
      </c>
      <c r="B22" s="6" t="n">
        <v>4946250</v>
      </c>
      <c r="C22" s="6" t="n">
        <v>8552216</v>
      </c>
      <c r="D22" s="6" t="n">
        <v>64452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Dec. 31, 2020</t>
        </is>
      </c>
      <c r="C2" s="2" t="inlineStr">
        <is>
          <t>Dec. 31, 2019</t>
        </is>
      </c>
      <c r="D2" s="2" t="inlineStr">
        <is>
          <t>Dec. 31, 2018</t>
        </is>
      </c>
    </row>
    <row r="3">
      <c r="A3" s="4" t="inlineStr">
        <is>
          <t>Net income</t>
        </is>
      </c>
      <c r="B3" s="6" t="n">
        <v>8281017</v>
      </c>
      <c r="C3" s="6" t="n">
        <v>9073954</v>
      </c>
      <c r="D3" s="6" t="n">
        <v>7919408</v>
      </c>
    </row>
    <row r="4">
      <c r="A4" s="3" t="inlineStr">
        <is>
          <t>Changes in operating assets and liabilities:</t>
        </is>
      </c>
    </row>
    <row r="5">
      <c r="A5" s="4" t="inlineStr">
        <is>
          <t>Other receivables</t>
        </is>
      </c>
      <c r="B5" s="5" t="n">
        <v>1155003</v>
      </c>
      <c r="C5" s="5" t="n">
        <v>642904</v>
      </c>
      <c r="D5" s="5" t="n">
        <v>28615</v>
      </c>
    </row>
    <row r="6">
      <c r="A6" s="4" t="inlineStr">
        <is>
          <t>Other payables and accrued liabilities</t>
        </is>
      </c>
      <c r="B6" s="5" t="n">
        <v>-1781892</v>
      </c>
      <c r="C6" s="5" t="n">
        <v>3215946</v>
      </c>
      <c r="D6" s="5" t="n">
        <v>161038</v>
      </c>
    </row>
    <row r="7">
      <c r="A7" s="4" t="inlineStr">
        <is>
          <t>Net cash used in operating activities</t>
        </is>
      </c>
      <c r="B7" s="5" t="n">
        <v>4535993</v>
      </c>
      <c r="C7" s="5" t="n">
        <v>12309246</v>
      </c>
      <c r="D7" s="5" t="n">
        <v>-414604</v>
      </c>
    </row>
    <row r="8">
      <c r="A8" s="3" t="inlineStr">
        <is>
          <t>CASH FLOWS FROM INVESTING ACTIVITIES:</t>
        </is>
      </c>
    </row>
    <row r="9">
      <c r="A9" s="4" t="inlineStr">
        <is>
          <t>Purchases of property and equipment</t>
        </is>
      </c>
      <c r="B9" s="5" t="n">
        <v>2205514</v>
      </c>
      <c r="C9" s="5" t="n">
        <v>2218838</v>
      </c>
      <c r="D9" s="5" t="n">
        <v>44905</v>
      </c>
    </row>
    <row r="10">
      <c r="A10" s="4" t="inlineStr">
        <is>
          <t>Net cash used in investing activities</t>
        </is>
      </c>
      <c r="B10" s="5" t="n">
        <v>-10761793</v>
      </c>
      <c r="C10" s="5" t="n">
        <v>-19111780</v>
      </c>
      <c r="D10" s="5" t="n">
        <v>10801986</v>
      </c>
    </row>
    <row r="11">
      <c r="A11" s="3" t="inlineStr">
        <is>
          <t>CASH FLOWS FROM FINANCING ACTIVITIES:</t>
        </is>
      </c>
    </row>
    <row r="12">
      <c r="A12" s="4" t="inlineStr">
        <is>
          <t>Proceeds from issue of new shares</t>
        </is>
      </c>
      <c r="B12" s="5" t="n">
        <v>-2698046</v>
      </c>
      <c r="C12" s="4" t="inlineStr">
        <is>
          <t xml:space="preserve"> </t>
        </is>
      </c>
      <c r="D12" s="4" t="inlineStr">
        <is>
          <t xml:space="preserve"> </t>
        </is>
      </c>
    </row>
    <row r="13">
      <c r="A13" s="4" t="inlineStr">
        <is>
          <t>Proceeds from secured convertible promissory note Bonds</t>
        </is>
      </c>
      <c r="B13" s="5" t="n">
        <v>739189</v>
      </c>
      <c r="C13" s="4" t="inlineStr">
        <is>
          <t xml:space="preserve"> </t>
        </is>
      </c>
      <c r="D13" s="4" t="inlineStr">
        <is>
          <t xml:space="preserve"> </t>
        </is>
      </c>
    </row>
    <row r="14">
      <c r="A14" s="4" t="inlineStr">
        <is>
          <t>Underwriter's partial exercise of over-allotment option, net of issuance costs</t>
        </is>
      </c>
      <c r="B14" s="4" t="inlineStr">
        <is>
          <t xml:space="preserve"> </t>
        </is>
      </c>
      <c r="C14" s="5" t="n">
        <v>524944</v>
      </c>
      <c r="D14" s="4" t="inlineStr">
        <is>
          <t xml:space="preserve"> </t>
        </is>
      </c>
    </row>
    <row r="15">
      <c r="A15" s="4" t="inlineStr">
        <is>
          <t>Proceeds from initial public offering, net of issuance costs</t>
        </is>
      </c>
      <c r="B15" s="4" t="inlineStr">
        <is>
          <t xml:space="preserve"> </t>
        </is>
      </c>
      <c r="C15" s="5" t="n">
        <v>7417077</v>
      </c>
      <c r="D15" s="4" t="inlineStr">
        <is>
          <t xml:space="preserve"> </t>
        </is>
      </c>
    </row>
    <row r="16">
      <c r="A16" s="4" t="inlineStr">
        <is>
          <t>Other payables - related party</t>
        </is>
      </c>
      <c r="B16" s="4" t="inlineStr">
        <is>
          <t xml:space="preserve"> </t>
        </is>
      </c>
      <c r="C16" s="5" t="n">
        <v>-40634</v>
      </c>
      <c r="D16" s="5" t="n">
        <v>31721</v>
      </c>
    </row>
    <row r="17">
      <c r="A17" s="4" t="inlineStr">
        <is>
          <t>Proceeds from short-term loans</t>
        </is>
      </c>
      <c r="B17" s="5" t="n">
        <v>3477422</v>
      </c>
      <c r="C17" s="5" t="n">
        <v>5888837</v>
      </c>
      <c r="D17" s="5" t="n">
        <v>3247632</v>
      </c>
    </row>
    <row r="18">
      <c r="A18" s="4" t="inlineStr">
        <is>
          <t>Net cash used in investing activities</t>
        </is>
      </c>
      <c r="B18" s="5" t="n">
        <v>2488614</v>
      </c>
      <c r="C18" s="5" t="n">
        <v>10596581</v>
      </c>
      <c r="D18" s="5" t="n">
        <v>-426221</v>
      </c>
    </row>
    <row r="19">
      <c r="A19" s="4" t="inlineStr">
        <is>
          <t>EFFECT OF EXCHANGE RATE ON CASH</t>
        </is>
      </c>
      <c r="B19" s="5" t="n">
        <v>4059162</v>
      </c>
      <c r="C19" s="5" t="n">
        <v>-144969</v>
      </c>
      <c r="D19" s="5" t="n">
        <v>-501935</v>
      </c>
    </row>
    <row r="20">
      <c r="A20" s="4" t="inlineStr">
        <is>
          <t>Cash and cash equivalents, beginning of year</t>
        </is>
      </c>
      <c r="B20" s="5" t="n">
        <v>15478587</v>
      </c>
      <c r="C20" s="5" t="n">
        <v>11829509</v>
      </c>
      <c r="D20" s="5" t="n">
        <v>2370283</v>
      </c>
    </row>
    <row r="21">
      <c r="A21" s="4" t="inlineStr">
        <is>
          <t>Cash and cash equivalents, end of year</t>
        </is>
      </c>
      <c r="B21" s="5" t="n">
        <v>15800563</v>
      </c>
      <c r="C21" s="5" t="n">
        <v>15478587</v>
      </c>
      <c r="D21" s="5" t="n">
        <v>11829509</v>
      </c>
    </row>
    <row r="22">
      <c r="A22" s="3" t="inlineStr">
        <is>
          <t>Supplemental cash flow information:</t>
        </is>
      </c>
    </row>
    <row r="23">
      <c r="A23" s="4" t="inlineStr">
        <is>
          <t>Cash and cash equivalents</t>
        </is>
      </c>
      <c r="B23" s="5" t="n">
        <v>10478587</v>
      </c>
      <c r="C23" s="5" t="n">
        <v>11829509</v>
      </c>
    </row>
    <row r="24">
      <c r="A24" s="4" t="inlineStr">
        <is>
          <t>Restricted cash</t>
        </is>
      </c>
      <c r="B24" s="4" t="inlineStr">
        <is>
          <t xml:space="preserve"> </t>
        </is>
      </c>
      <c r="C24" s="5" t="n">
        <v>5000000</v>
      </c>
      <c r="D24" s="4" t="inlineStr">
        <is>
          <t xml:space="preserve"> </t>
        </is>
      </c>
    </row>
    <row r="25">
      <c r="A25" s="4" t="inlineStr">
        <is>
          <t>Parent Company</t>
        </is>
      </c>
    </row>
    <row r="26">
      <c r="A26" s="4" t="inlineStr">
        <is>
          <t>Net income</t>
        </is>
      </c>
      <c r="B26" s="5" t="n">
        <v>8281017</v>
      </c>
      <c r="C26" s="5" t="n">
        <v>9073954</v>
      </c>
      <c r="D26" s="5" t="n">
        <v>7919408</v>
      </c>
    </row>
    <row r="27">
      <c r="A27" s="3" t="inlineStr">
        <is>
          <t>Adjustments to reconcile net income to cash used in operating activities:</t>
        </is>
      </c>
    </row>
    <row r="28">
      <c r="A28" s="4" t="inlineStr">
        <is>
          <t>Equity income of subsidiaries and VIEs</t>
        </is>
      </c>
      <c r="B28" s="5" t="n">
        <v>-9782013</v>
      </c>
      <c r="C28" s="5" t="n">
        <v>-10747395</v>
      </c>
      <c r="D28" s="5" t="n">
        <v>-7919408</v>
      </c>
    </row>
    <row r="29">
      <c r="A29" s="3" t="inlineStr">
        <is>
          <t>Changes in operating assets and liabilities:</t>
        </is>
      </c>
    </row>
    <row r="30">
      <c r="A30" s="4" t="inlineStr">
        <is>
          <t>Depreciation of property and equipment</t>
        </is>
      </c>
      <c r="B30" s="5" t="n">
        <v>179740</v>
      </c>
      <c r="C30" s="4" t="inlineStr">
        <is>
          <t xml:space="preserve"> </t>
        </is>
      </c>
      <c r="D30" s="4" t="inlineStr">
        <is>
          <t xml:space="preserve"> </t>
        </is>
      </c>
    </row>
    <row r="31">
      <c r="A31" s="4" t="inlineStr">
        <is>
          <t>Other receivables</t>
        </is>
      </c>
      <c r="B31" s="4" t="inlineStr">
        <is>
          <t xml:space="preserve"> </t>
        </is>
      </c>
      <c r="C31" s="5" t="n">
        <v>-600000</v>
      </c>
      <c r="D31" s="4" t="inlineStr">
        <is>
          <t xml:space="preserve"> </t>
        </is>
      </c>
    </row>
    <row r="32">
      <c r="A32" s="4" t="inlineStr">
        <is>
          <t>Other payables and accrued liabilities</t>
        </is>
      </c>
      <c r="B32" s="5" t="n">
        <v>925410</v>
      </c>
      <c r="C32" s="5" t="n">
        <v>1570183</v>
      </c>
      <c r="D32" s="4" t="inlineStr">
        <is>
          <t xml:space="preserve"> </t>
        </is>
      </c>
    </row>
    <row r="33">
      <c r="A33" s="4" t="inlineStr">
        <is>
          <t>Net cash used in operating activities</t>
        </is>
      </c>
      <c r="B33" s="5" t="n">
        <v>-395846</v>
      </c>
      <c r="C33" s="5" t="n">
        <v>-703258</v>
      </c>
      <c r="D33" s="4" t="inlineStr">
        <is>
          <t xml:space="preserve"> </t>
        </is>
      </c>
    </row>
    <row r="34">
      <c r="A34" s="3" t="inlineStr">
        <is>
          <t>CASH FLOWS FROM INVESTING ACTIVITIES:</t>
        </is>
      </c>
    </row>
    <row r="35">
      <c r="A35" s="4" t="inlineStr">
        <is>
          <t>Purchases of property and equipment</t>
        </is>
      </c>
      <c r="B35" s="5" t="n">
        <v>-2159910</v>
      </c>
      <c r="C35" s="5" t="n">
        <v>-2162449</v>
      </c>
      <c r="D35" s="4" t="inlineStr">
        <is>
          <t xml:space="preserve"> </t>
        </is>
      </c>
    </row>
    <row r="36">
      <c r="A36" s="4" t="inlineStr">
        <is>
          <t>Investment in subsidiary</t>
        </is>
      </c>
      <c r="B36" s="5" t="n">
        <v>-7660000</v>
      </c>
      <c r="C36" s="4" t="inlineStr">
        <is>
          <t xml:space="preserve"> </t>
        </is>
      </c>
      <c r="D36" s="4" t="inlineStr">
        <is>
          <t xml:space="preserve"> </t>
        </is>
      </c>
    </row>
    <row r="37">
      <c r="A37" s="4" t="inlineStr">
        <is>
          <t>Net cash used in investing activities</t>
        </is>
      </c>
      <c r="B37" s="5" t="n">
        <v>-9819910</v>
      </c>
      <c r="C37" s="5" t="n">
        <v>-2162449</v>
      </c>
      <c r="D37" s="4" t="inlineStr">
        <is>
          <t xml:space="preserve"> </t>
        </is>
      </c>
    </row>
    <row r="38">
      <c r="A38" s="3" t="inlineStr">
        <is>
          <t>CASH FLOWS FROM FINANCING ACTIVITIES:</t>
        </is>
      </c>
    </row>
    <row r="39">
      <c r="A39" s="4" t="inlineStr">
        <is>
          <t>Proceeds from issue of new shares</t>
        </is>
      </c>
      <c r="B39" s="5" t="n">
        <v>2110845</v>
      </c>
      <c r="C39" s="4" t="inlineStr">
        <is>
          <t xml:space="preserve"> </t>
        </is>
      </c>
      <c r="D39" s="4" t="inlineStr">
        <is>
          <t xml:space="preserve"> </t>
        </is>
      </c>
    </row>
    <row r="40">
      <c r="A40" s="4" t="inlineStr">
        <is>
          <t>Proceeds from secured convertible promissory note Bonds</t>
        </is>
      </c>
      <c r="B40" s="5" t="n">
        <v>739189</v>
      </c>
      <c r="C40" s="4" t="inlineStr">
        <is>
          <t xml:space="preserve"> </t>
        </is>
      </c>
      <c r="D40" s="4" t="inlineStr">
        <is>
          <t xml:space="preserve"> </t>
        </is>
      </c>
    </row>
    <row r="41">
      <c r="A41" s="4" t="inlineStr">
        <is>
          <t>Underwriter's partial exercise of over-allotment option, net of issuance costs</t>
        </is>
      </c>
      <c r="B41" s="4" t="inlineStr">
        <is>
          <t xml:space="preserve"> </t>
        </is>
      </c>
      <c r="C41" s="5" t="n">
        <v>524944</v>
      </c>
      <c r="D41" s="4" t="inlineStr">
        <is>
          <t xml:space="preserve"> </t>
        </is>
      </c>
    </row>
    <row r="42">
      <c r="A42" s="4" t="inlineStr">
        <is>
          <t>Proceeds from initial public offering, net of issuance costs</t>
        </is>
      </c>
      <c r="B42" s="4" t="inlineStr">
        <is>
          <t xml:space="preserve"> </t>
        </is>
      </c>
      <c r="C42" s="5" t="n">
        <v>7417077</v>
      </c>
      <c r="D42" s="4" t="inlineStr">
        <is>
          <t xml:space="preserve"> </t>
        </is>
      </c>
    </row>
    <row r="43">
      <c r="A43" s="4" t="inlineStr">
        <is>
          <t>Other payables - related party</t>
        </is>
      </c>
      <c r="B43" s="5" t="n">
        <v>3039</v>
      </c>
      <c r="C43" s="5" t="n">
        <v>269</v>
      </c>
      <c r="D43" s="4" t="inlineStr">
        <is>
          <t xml:space="preserve"> </t>
        </is>
      </c>
    </row>
    <row r="44">
      <c r="A44" s="4" t="inlineStr">
        <is>
          <t>Proceeds from short-term loans</t>
        </is>
      </c>
      <c r="B44" s="5" t="n">
        <v>2998994</v>
      </c>
      <c r="C44" s="4" t="inlineStr">
        <is>
          <t xml:space="preserve"> </t>
        </is>
      </c>
      <c r="D44" s="4" t="inlineStr">
        <is>
          <t xml:space="preserve"> </t>
        </is>
      </c>
    </row>
    <row r="45">
      <c r="A45" s="4" t="inlineStr">
        <is>
          <t>Net cash used in investing activities</t>
        </is>
      </c>
      <c r="B45" s="5" t="n">
        <v>5852067</v>
      </c>
      <c r="C45" s="5" t="n">
        <v>7942290</v>
      </c>
      <c r="D45" s="4" t="inlineStr">
        <is>
          <t xml:space="preserve"> </t>
        </is>
      </c>
    </row>
    <row r="46">
      <c r="A46" s="4" t="inlineStr">
        <is>
          <t>EFFECT OF EXCHANGE RATE ON CASH</t>
        </is>
      </c>
      <c r="B46" s="4" t="inlineStr">
        <is>
          <t xml:space="preserve"> </t>
        </is>
      </c>
      <c r="C46" s="4" t="inlineStr">
        <is>
          <t xml:space="preserve"> </t>
        </is>
      </c>
      <c r="D46" s="4" t="inlineStr">
        <is>
          <t xml:space="preserve"> </t>
        </is>
      </c>
    </row>
    <row r="47">
      <c r="A47" s="4" t="inlineStr">
        <is>
          <t>NET CHANGES IN CASH AND CASH EQUIVALENTS</t>
        </is>
      </c>
      <c r="B47" s="5" t="n">
        <v>-4363689</v>
      </c>
      <c r="C47" s="5" t="n">
        <v>5076583</v>
      </c>
      <c r="D47" s="4" t="inlineStr">
        <is>
          <t xml:space="preserve"> </t>
        </is>
      </c>
    </row>
    <row r="48">
      <c r="A48" s="4" t="inlineStr">
        <is>
          <t>Cash and cash equivalents, beginning of year</t>
        </is>
      </c>
      <c r="B48" s="5" t="n">
        <v>5076583</v>
      </c>
      <c r="C48" s="4" t="inlineStr">
        <is>
          <t xml:space="preserve"> </t>
        </is>
      </c>
      <c r="D48" s="4" t="inlineStr">
        <is>
          <t xml:space="preserve"> </t>
        </is>
      </c>
    </row>
    <row r="49">
      <c r="A49" s="4" t="inlineStr">
        <is>
          <t>Cash and cash equivalents, end of year</t>
        </is>
      </c>
      <c r="B49" s="5" t="n">
        <v>712894</v>
      </c>
      <c r="C49" s="5" t="n">
        <v>5076583</v>
      </c>
      <c r="D49" s="4" t="inlineStr">
        <is>
          <t xml:space="preserve"> </t>
        </is>
      </c>
    </row>
    <row r="50">
      <c r="A50" s="3" t="inlineStr">
        <is>
          <t>Supplemental cash flow information:</t>
        </is>
      </c>
    </row>
    <row r="51">
      <c r="A51" s="4" t="inlineStr">
        <is>
          <t>Cash and cash equivalents</t>
        </is>
      </c>
      <c r="B51" s="5" t="n">
        <v>76583</v>
      </c>
      <c r="C51" s="5" t="n">
        <v>76583</v>
      </c>
      <c r="D51" s="4" t="inlineStr">
        <is>
          <t xml:space="preserve"> </t>
        </is>
      </c>
    </row>
    <row r="52">
      <c r="A52" s="4" t="inlineStr">
        <is>
          <t>Restricted cash</t>
        </is>
      </c>
      <c r="B52" s="4" t="inlineStr">
        <is>
          <t xml:space="preserve"> </t>
        </is>
      </c>
      <c r="C52" s="5" t="n">
        <v>5000000</v>
      </c>
      <c r="D52" s="4" t="inlineStr">
        <is>
          <t xml:space="preserve"> </t>
        </is>
      </c>
    </row>
    <row r="53">
      <c r="A53" s="4" t="inlineStr">
        <is>
          <t>Cash and cash equivalents, end of year</t>
        </is>
      </c>
      <c r="B53" s="6" t="n">
        <v>712894</v>
      </c>
      <c r="C53" s="6" t="n">
        <v>5076583</v>
      </c>
      <c r="D5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7:01:11Z</dcterms:created>
  <dcterms:modified xmlns:dcterms="http://purl.org/dc/terms/" xmlns:xsi="http://www.w3.org/2001/XMLSchema-instance" xsi:type="dcterms:W3CDTF">2021-04-13T17:01:11Z</dcterms:modified>
</cp:coreProperties>
</file>